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Per Share Data" sheetId="20" state="visible" r:id="rId20"/>
    <sheet xmlns:r="http://schemas.openxmlformats.org/officeDocument/2006/relationships" name="Segment and Related Information" sheetId="21" state="visible" r:id="rId21"/>
    <sheet xmlns:r="http://schemas.openxmlformats.org/officeDocument/2006/relationships" name="Revenue (Policies)"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Financial Instruments and Fai26" sheetId="26" state="visible" r:id="rId26"/>
    <sheet xmlns:r="http://schemas.openxmlformats.org/officeDocument/2006/relationships" name="Pension and Other Postretirem27"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Per Share Data (Tables)" sheetId="30" state="visible" r:id="rId30"/>
    <sheet xmlns:r="http://schemas.openxmlformats.org/officeDocument/2006/relationships" name="Segment and Related Informati31" sheetId="31" state="visible" r:id="rId31"/>
    <sheet xmlns:r="http://schemas.openxmlformats.org/officeDocument/2006/relationships" name="Accounting and Reporting Chan32" sheetId="32" state="visible" r:id="rId32"/>
    <sheet xmlns:r="http://schemas.openxmlformats.org/officeDocument/2006/relationships" name="Revenues (Details)" sheetId="33" state="visible" r:id="rId33"/>
    <sheet xmlns:r="http://schemas.openxmlformats.org/officeDocument/2006/relationships" name="Revenues, Key product revenues " sheetId="34" state="visible" r:id="rId34"/>
    <sheet xmlns:r="http://schemas.openxmlformats.org/officeDocument/2006/relationships" name="Revenues, Geographic location ("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Debt, Long-term debt (Details)" sheetId="38" state="visible" r:id="rId38"/>
    <sheet xmlns:r="http://schemas.openxmlformats.org/officeDocument/2006/relationships" name="Debt, Description of fair value" sheetId="39" state="visible" r:id="rId39"/>
    <sheet xmlns:r="http://schemas.openxmlformats.org/officeDocument/2006/relationships" name="Debt, Short-term debt (Details)" sheetId="40" state="visible" r:id="rId40"/>
    <sheet xmlns:r="http://schemas.openxmlformats.org/officeDocument/2006/relationships" name="Debt, Description of long-term " sheetId="41" state="visible" r:id="rId41"/>
    <sheet xmlns:r="http://schemas.openxmlformats.org/officeDocument/2006/relationships" name="Debt, Description of short-term" sheetId="42" state="visible" r:id="rId42"/>
    <sheet xmlns:r="http://schemas.openxmlformats.org/officeDocument/2006/relationships" name="Debt, Debt discount and issuanc" sheetId="43" state="visible" r:id="rId43"/>
    <sheet xmlns:r="http://schemas.openxmlformats.org/officeDocument/2006/relationships" name="Debt, Formation of LYB Internat"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Equity S" sheetId="54" state="visible" r:id="rId54"/>
    <sheet xmlns:r="http://schemas.openxmlformats.org/officeDocument/2006/relationships" name="Pension and Other Postretirem55" sheetId="55" state="visible" r:id="rId55"/>
    <sheet xmlns:r="http://schemas.openxmlformats.org/officeDocument/2006/relationships" name="Income Taxes (Details)" sheetId="56" state="visible" r:id="rId56"/>
    <sheet xmlns:r="http://schemas.openxmlformats.org/officeDocument/2006/relationships" name="Income Taxes, Components of inc"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Stockholders' Equity, Dividend " sheetId="60" state="visible" r:id="rId60"/>
    <sheet xmlns:r="http://schemas.openxmlformats.org/officeDocument/2006/relationships" name="Stockholders' Equity, Share rep" sheetId="61" state="visible" r:id="rId61"/>
    <sheet xmlns:r="http://schemas.openxmlformats.org/officeDocument/2006/relationships" name="Stockholders' Equity, Ordinary " sheetId="62" state="visible" r:id="rId62"/>
    <sheet xmlns:r="http://schemas.openxmlformats.org/officeDocument/2006/relationships" name="Stockholders' Equity, Treasury " sheetId="63" state="visible" r:id="rId63"/>
    <sheet xmlns:r="http://schemas.openxmlformats.org/officeDocument/2006/relationships" name="Stockholders' Equity, Component" sheetId="64" state="visible" r:id="rId64"/>
    <sheet xmlns:r="http://schemas.openxmlformats.org/officeDocument/2006/relationships" name="Stockholders' Equity, Reclassif" sheetId="65" state="visible" r:id="rId65"/>
    <sheet xmlns:r="http://schemas.openxmlformats.org/officeDocument/2006/relationships" name="Per Share Data (Details)" sheetId="66" state="visible" r:id="rId66"/>
    <sheet xmlns:r="http://schemas.openxmlformats.org/officeDocument/2006/relationships" name="Segment and Related Informati67" sheetId="67" state="visible" r:id="rId67"/>
    <sheet xmlns:r="http://schemas.openxmlformats.org/officeDocument/2006/relationships" name="Segment and Related Informati68" sheetId="68" state="visible" r:id="rId68"/>
  </sheets>
  <definedNames/>
  <calcPr calcId="124519" fullCalcOnLoad="1"/>
</workbook>
</file>

<file path=xl/sharedStrings.xml><?xml version="1.0" encoding="utf-8"?>
<sst xmlns="http://schemas.openxmlformats.org/spreadsheetml/2006/main" uniqueCount="719">
  <si>
    <t>Document and Entity Information - shares</t>
  </si>
  <si>
    <t>3 Months Ended</t>
  </si>
  <si>
    <t>Mar. 31, 2018</t>
  </si>
  <si>
    <t>Apr. 24, 2018</t>
  </si>
  <si>
    <t>Document And Entity Information [Abstract]</t>
  </si>
  <si>
    <t>Document Type</t>
  </si>
  <si>
    <t>10-Q</t>
  </si>
  <si>
    <t>Document period end date</t>
  </si>
  <si>
    <t>Mar. 31,
		2018</t>
  </si>
  <si>
    <t>Amendment flag</t>
  </si>
  <si>
    <t>false</t>
  </si>
  <si>
    <t>Document Period Focus</t>
  </si>
  <si>
    <t>Q1</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Trading symbol</t>
  </si>
  <si>
    <t>LYB</t>
  </si>
  <si>
    <t>Entity voluntary filers</t>
  </si>
  <si>
    <t>No</t>
  </si>
  <si>
    <t>Entity well known seasoned issuer</t>
  </si>
  <si>
    <t>Entity common stock shares outstanding</t>
  </si>
  <si>
    <t>Consolidated Statements of Income - USD ($) $ in Millions</t>
  </si>
  <si>
    <t>Mar. 31, 2017</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income)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Other comprehensive income (loss), net of tax -</t>
  </si>
  <si>
    <t>Financial derivatives</t>
  </si>
  <si>
    <t>Unrealized losses on available-for-sale debt securities</t>
  </si>
  <si>
    <t>Unrealized gains on equity securities and equity securities held by equity investees</t>
  </si>
  <si>
    <t>Defined pension and other postretirement benefit plans</t>
  </si>
  <si>
    <t>Foreign currency translations</t>
  </si>
  <si>
    <t>Total other comprehensive income, net of tax</t>
  </si>
  <si>
    <t>Comprehensive income</t>
  </si>
  <si>
    <t>Comprehensive (income) loss attributable to non-controlling interests</t>
  </si>
  <si>
    <t>Comprehensive income attributable to the Company shareholders</t>
  </si>
  <si>
    <t>Consolidated Balance Sheets - USD ($) $ in Millions</t>
  </si>
  <si>
    <t>Dec. 31, 2017</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Total current liabilities</t>
  </si>
  <si>
    <t>Long-term debt</t>
  </si>
  <si>
    <t>Other liabilities</t>
  </si>
  <si>
    <t>Deferred income taxes</t>
  </si>
  <si>
    <t>Commitments and contingencies</t>
  </si>
  <si>
    <t xml:space="preserve"> </t>
  </si>
  <si>
    <t>Stockholders' equity:</t>
  </si>
  <si>
    <t>Ordinary shares, EUR 0.04 par value, 1,275 million shares authorized, 393,482,424 and 394,512,054 shares outstanding, respectively</t>
  </si>
  <si>
    <t>Additional paid-in capital</t>
  </si>
  <si>
    <t>Retained earnings</t>
  </si>
  <si>
    <t>Accumulated other comprehensive loss</t>
  </si>
  <si>
    <t>Treasury stock, at cost, 184,957,739 and 183,928,109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Charges related to repayment of debt</t>
  </si>
  <si>
    <t>Share-based compensation</t>
  </si>
  <si>
    <t>Equity investments -</t>
  </si>
  <si>
    <t>Equity income</t>
  </si>
  <si>
    <t>Distributions of earnings, net of tax</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debt securities</t>
  </si>
  <si>
    <t>Proceeds from sales and maturities of available-for-sale debt securities</t>
  </si>
  <si>
    <t>Proceeds from maturities of held-to-maturity securities</t>
  </si>
  <si>
    <t>Net cash used in investing activities</t>
  </si>
  <si>
    <t>Cash flows from financing activities:</t>
  </si>
  <si>
    <t>Repurchases of Company ordinary shares</t>
  </si>
  <si>
    <t>Dividends paid</t>
  </si>
  <si>
    <t>Issuance of long-term debt</t>
  </si>
  <si>
    <t>Repayment of long-term debt</t>
  </si>
  <si>
    <t>Debt extinguishment costs</t>
  </si>
  <si>
    <t>Net proceeds from commercial paper</t>
  </si>
  <si>
    <t>Payments of debt issuance costs</t>
  </si>
  <si>
    <t>Net cash used in financing activities</t>
  </si>
  <si>
    <t>Effect of exchange rate changes on cash</t>
  </si>
  <si>
    <t>Increase (decrease) in cash and cash equivalents and restricted cash</t>
  </si>
  <si>
    <t>Cash and cash equivalents and restricted cash at beginning of period</t>
  </si>
  <si>
    <t>Cash and cash equivalents and restricted cash at end of period</t>
  </si>
  <si>
    <t>Consolidated Statement of Stockholders' Equity - 3 months ended Mar. 31, 2018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7</t>
  </si>
  <si>
    <t>Other comprehensive income</t>
  </si>
  <si>
    <t>Dividends ($1.00 per share)</t>
  </si>
  <si>
    <t>Purchase of non-controlling interest</t>
  </si>
  <si>
    <t>Ending balance at Mar. 31, 2018</t>
  </si>
  <si>
    <t>Adoption of accounting standards</t>
  </si>
  <si>
    <t>Consolidated Statement of Stockholders' Equity (Parentheticals)</t>
  </si>
  <si>
    <t>Mar. 31, 2018$ / shares</t>
  </si>
  <si>
    <t>Consolidated Statement of Stockholders' Equity [Abstract]</t>
  </si>
  <si>
    <t>Dividends per share (in dollars per share)</t>
  </si>
  <si>
    <t>Basis of Presentation</t>
  </si>
  <si>
    <t>Basis of Presentation [Abstract]</t>
  </si>
  <si>
    <t>Basis of Presentation [Text Block]</t>
  </si>
  <si>
    <t xml:space="preserve">1 . Basis of Presentation 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 ” “we,” “us,” “our” or similar words are used to refer to LyondellBasell N.V. The accompanying Consolidated Fina 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included in the Company’s Annual Report on Form 10-K for the year ended December 31, 2017 . </t>
  </si>
  <si>
    <t>Accounting and Reporting Changes</t>
  </si>
  <si>
    <t>Accounting and Reporting Changes [Abstract]</t>
  </si>
  <si>
    <t>Accounting and Reporting Changes [Text Block]</t>
  </si>
  <si>
    <t>2 . Accounting and Reporting Changes Recently Adopted Guidance Revenue Recognition —In May 2014, the Financial Accounting Standards Board (“FASB”) issued Accounting Standards Update (“ASU”) 2014-09, Revenue from Contracts with Customers (Topic 606) , which supersedes the current revenue recognition requirements in ASC 606, Revenue Recognition. Under this guidance, entities should recognize revenues to depict the transfer of promised goods or services to customers in an amount that reflects the consid eration the entity expects to receive in exchange for those goods or services. This ASU also requires enhanced disclosures. This guidance including subsequently issued amendments: ASU 2015-14, ASU 2016-08, ASU 2016-10, ASU 2016-12, and ASU 2016-20, was eff ective for annual and interim periods beginning after December 15, 2017. We adopted this guidance in the first quarter of 2018. For disclosures related to the adoption of this guidance, see Note 3. Financial Instruments —In January 2016, the FASB issued A SU 2016-01, Financial Instruments-Overall (Subtopic 825-10): Recognition and Measurement of Financial Assets and Financial Liabilities . The new guidance in this ASU includes a requirement for equity investments (except those accounted for under the equity method of accounting or those that result in consolidation of the investee) to be measured at fair value with changes in fair value recognized in net income. This guidance was effective for annual and interim periods beginning on or after December 15, 2017 . We adopted this guidance prospectively in the first quarter of 2018 and recorded a cumulative-effect adjustment of $ 15 million to beginning retained earnings. Recognition and Measurement of Financial Assets and Financial Liabilities —In February 2018, th e FASB issued ASU 2018-03, Technical Corrections and Improvements to Financial Instruments – Overall (Subtopic 825-10) . This ASU was issued as part of the FASB’s ongoing agenda to make improvements clarifying the Accounting Standards Codification and provi des technical corrections and improvements related to ASU 2016-01. This ASU was effective for annual and interim periods beginning after December 15, 2017. We adopted this guidance in the first quarter of 2018 and it did not have a material impact on our C onsolidated Financial Statements. Income Taxes —In October 2016, the FASB issued ASU 2016-16, Accounting for Income Taxes: Intra-Entity Asset Transfers of Assets Other than Inventory . The ASU is aimed at reducing complexity in accounting standards. Under cu rrent GAAP, the tax effects of intra-entity asset transfers (intercompany sales) are deferred until the transferred asset is sold to a third party or otherwise recovered through use. The new guidance eliminates the exception for all intra-entity sales of a ssets other than inventory. A reporting entity would be required to recognize tax expense from the sale of assets in the seller’s tax jurisdiction when the transfer occurs, even though the pre-tax effects of that transaction are eliminated in consolidation. Any defer red tax asset that arises in the buyer’s jurisdiction would also be recognized at the time of the transfer. This guidance was effective for annual periods beginning after December 15, 2017. We adopted this guidance in the first quarter of 2018 following th e modified retrospective method and recorded a cumulative-effect adjustment of $ 9 million to beginning retained earnings . Accumulated Other Comprehensive Income— In February 2018, the FASB issued ASU 2018-02, Income Statement—Reporting Comprehensive Income (Topic 220): Reclassification of Certain Tax Effects from Accumulated Other Comprehensive Income . The guidance permits entities to reclassify tax effects stranded in accumulated other comprehensive income as a result of the U.S.-enacted “H.R.1, ” also known as the “Tax Cuts and Jobs Act” (the “Tax Act”) to retained earnings. The amendment will be effective for annual and interim periods beginning after December 15, 2018. We early adopted this guidance in the first quarter of 2018 using the specific identific ation method and recorded a cumulative-effect adjustment of $ 52 million to beginning retained earnings. Business Combinations —In January 2017, the FASB issued ASU 2017-01, Cla rifying the Definition of a Business. This ASU clarifies the definition of a busi ness with the objective of adding guidance to assist entities with evaluating whether a transaction should be accounted for as an acquisition or disposal of an asset or a business. This amendment was effective for annual and interim periods beginning after December 15, 2017. The prospective adoption of this guidance in the first quarter of 2018 did not have a material impact on our Consolidated Financial Statements. Other Income — Gains and Losses from the Derecognition of Nonfinancial Assets— In February 2017 , the FASB issued ASU 2017-05, Clarifying the Scope of Asset Derecognition Guidance and Accounting for Partial Sales of Nonfinancial Assets . The guidance provides clarification about the term in substance nonfinancial asset , other aspects of the scope of S ubtopic 610-20 Other Income , and how an entity should account for partial sales of nonfinancial assets once the amendments in AS U 2014-09 become effective. This amendment was effective for annual and interim periods beginning after December 15, 2017. Th e retrospective adoption of this guidance in the first quarter of 2018 did not have a material impact on our Consolidated Financial Statements. Compensation—Retirement Benefits —In March 2017, the FASB issued ASU 2017-07, Improving the Presentation of Net P eriodic Pension Cost and Net Periodic Postretirement Benefit Cost . The guidance requires changes in presentation of current service cost and other components of net benefit cost. This amendment was effective for annual and interim periods beginning after D ecember 15, 2017. The retrospective adoption of this guidance in the first quarter of 2018 did not have a material impact on our Consolidated Financial Statements. Derivatives and Hedging— In August 2017, the FASB issued ASU 2017-12, Targeted Improvements t o Accounting for Hedging Activities. The new guidance makes more financial and nonfinancial hedging strategies eligible for hedge accounting and amends the presentation and disclosure requirements while changing how companies assess effectiveness. These am endments will be effective for annual and interim periods beginning after December 15, 2018. The early adopt ion of this guidance in the first quarter of 2018 did not have a material impact on our Consolidated Financial Statements. Accounting Guidance Is sued But Not Adopted as of March 31, 2018 Leases —In February 2016, the FASB issued ASU 2016-02, Leases (Topic 842) which supersedes the existing guidance for lease accounting in ASC 840, Leases . Under the new guidance, for leases with a term longer than 12 months a lessee should recognize a lease liability and a right-of-use asset representing its right to use the underlying asset for the lease term. Topic 842 retains a classification distinction between finance leases and operating leases, with the classifi cation affecting the pattern of expense recognition in the income statement. This ASU also requires enhanced disclosures. A modified retrospective transition approach is required for annual and interim periods beginning on or after December 15, 2018. Early adoption is permitted. We are currently assessing the impact of this new guidance on our Consolidated Financial Statements via review of existing lease contracts and other purchase obligations that contain embedded lease features, which are generally clas sified as operating leases under the existing guidance. We will complete any required changes to our systems and processes, including updating our internal controls during 2018. In 2018, the FASB also issued ASU 2018-01, Land Easement Practical Expedient f or Transition to Topic 842. Under this guidance, an optional transition practical expedient is available whereby existing or expired land easements that were not previously accounted for as leases under Topic 840 are not required to be evaluated under Topi c 842. We will evaluate the application of this ASU together with the overall assessment of Topic 842. Financial Instruments —In June 2016, the FASB issued ASU 2016-13, Financial Instruments—Credit Losses (Topic 326) : Measurement of Credit Losses on Financial Instruments . This amendment requires financial assets measured at amortized cost basis to be presented at the net amount expected to be collected, resulting in the use of a current expected credit loss (“CECL”) m odel when measuring an impairment of financial instruments. Credit losses related to available-for-sale securities should be recorded in the consolidated income statement through an allowance for credit losses. Estimated credit losses utilizing the CECL mo del are based on reasonable use of historical experience, current conditions and forecasts that affect the collectability of reported financial assets. This ASU also modifies the impairment model for available-for-sale debt securities by eliminating the co ncept of “other than temporary” as well as providing a simplified accounting model for purchased financial assets with credit deterioration since their origination. The guidance will be effective for public entities for annual and interim periods beginning after December 15, 2019. Early adoption is permitted. We are currently assessing the impact of the amendment in this guidance on our Consolidated Financial Statements. Receivables—Nonrefundable Fees and Other Costs —In March 2017, the FASB issued ASU 2017- 08, Premium Amortization of Purchased Callable Debt Securities . This new guidance requires the premium on callable debt securities to be amortized to the earliest call date. Under current requirements, premiums on callable debt securities are generally amo rtized over the contractual life of the security. The amendment will be effective for public entities for annual and interim periods beginning after December 15, 2018. Early adoption is permitted. We are currently assessing the impact of this guidance on o ur Consolidated Financial Statements.</t>
  </si>
  <si>
    <t>Revenues</t>
  </si>
  <si>
    <t>Revenues [Abstract]</t>
  </si>
  <si>
    <t>Revenue from contract with customer [Text Block]</t>
  </si>
  <si>
    <t>3 . Revenues Adoption of new revenue accounting guidance— On January 1, 2018, we adopted the accounting standard ASC 606, Revenue from Contracts with Customers and all related amendments using the modified retrospective method applied to those contracts which were not completed as of January 1, 2018 . We recognized a n $ 18 million adjustment to the beginning retained earnings balance for the cumulative effect of initially applying the new standard. Comparative information has not been restated and continues to be reported under the accounting standards in effect for those periods. The impact of the adoption of th is new guidance was immaterial for the three months ended March 31, 2018, and we expect the impact to be immaterial to o ur Consolidated Financial Statements on an ongoing basis. Revenue Recognition— Substantially all our revenues are derived from contracts with customers. We account for contracts when both parties have approved the contract and are committed to perform, the rights of the parties and payment terms have been identified , the contract has commercial substance, and collectability is probable. Payments are typically required within a short period following the transfer of control over the product to the customer. We occasionally require customers to prepay purchases to ensure collectability. Such prepayments do not represent financing arrangements , and payment and fulfillment of the performance obligation occurs within a short time frame. We elected to apply the pr actical expedient , which permits us not to adjust the promised amount of consideration for the effects of a significant financing component when , at contract inception , we expect that payment will occur in one year or less. Revenue is recognized when obli gations under the terms of a contract with our customer are satisfied. This generally occurs at the point in time when performance obligations are fulfilled and control transfers to the customer. In most instances, control transfers upon transfer of risk o f loss and title to the customer, which usually occurs when we ship products to the customer from our manufacturing facility. Revenue is measured as the amount of consideration we expect to receive in exchange for transferring goods. Customer incentives ar e generally based on volumes purchased and recognized over the period earned . Sales, value added, and other taxes that we collect concurrent with revenue-producing activities are excluded from the transaction price as they represent amounts collected on be half of third parties . Incidental costs incurred to obtain a contract are immaterial in the context of the contract a nd are recognized as expense. We have elected the practical expedient to recognize the incremental costs of obtaining a contract as an expe nse when incurred if the amortization period of the asset that we otherwise would have recognized is one year or less. Shipping and handling costs are treated as a fulfillment cost and not a separate performance obligation. Contract B alances— Contract ba lances typically arise when a difference in timing between the transfer of control to the customer and receipt of consideration occurs. Our contract liabilities, which are reflected in the Consolidated Financial Statements as Accrued liabilities and Other liabilities , consist p rimarily of customer payments for products or services received before the transfer of control to the customer occurs. These contract liabilities were $ 144 million as of March 31, 2018. Revenue recognized in the reporting period included in the contract li ability balance at the beginning of the period is immaterial. Disaggregation of Revenues — We participate globally across the petrochemical value chain and are an industry leader in many of our product lines. Our chemicals businesses consist primarily of la rge processing plants that convert large volumes of liquid and gaseous hydrocarbon feedstocks into plastic resins and other chemicals. Our chemical products tend to be basic building blocks for other chemicals and plastics, while our plastic products are t ypically used in large volume applications. Our refining business consists of our Houston refinery, which processes crude oil into refined products such as gasoline, diesel and jet fuel. Petrochemical products generally follow global price trends of crud e oil, natural gas liquids and/or natural gas. Price volatility significantly affects our revenues, as our sales contract s are tied to global commodity indexes. Other factors such as global industry capacities and operating rates, foreign exchange rates an d worldwide geopolitical trends also affect our revenues. The following table presents our revenues disaggregated by key products for the three months ended March 31, 2018 : Millions of dollars Sales and other operating revenues: Olefins &amp; co-products $ 1,020 Polyethylene 1,978 Polypropylene 2,331 PO &amp; derivatives 649 Oxyfuels and related products 795 Intermediate chemicals 848 Refined products 2,002 Other 144 Total $ 9,767 The following table presents our revenues disaggregated by geography, based upon the location of the customer , for the three months ended March 31, 2018 : Millions of dollars Sales and other operating revenues: United States $ 4,653 Germany 821 Italy 394 France 350 Mexico 478 The Netherlands 276 Other 2,795 Total $ 9,767 Transaction Price Allocated to the Remaining Performance Obligations —We have elected to exclude contracts which have an initial term of one year or less from this disclosure.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 th-end or at the month average once products are shipped to our customers. Future estimates of transaction prices for disclosure purposes are substantially constrained as they are highly susceptible to factors outside our influence, including volatility in commod ity markets, industry production capacities and operating rates, planned and unplanned industry operating interruptions, foreign exchange rates and worldwide geopolitical trends.</t>
  </si>
  <si>
    <t>Accounts Receivable</t>
  </si>
  <si>
    <t>Accounts Receivable [Abstract]</t>
  </si>
  <si>
    <t>Accounts Receivable [Text Block]</t>
  </si>
  <si>
    <t>4 . Accounts Receivable Our allowance for doubtful accounts receivable, which is reflected in the Consolidated Balance Sheets as a reduction of accounts receivable, was $ 17 million at March 31, 2018 and December 31, 2017 .</t>
  </si>
  <si>
    <t>Inventories [Abstract]</t>
  </si>
  <si>
    <t>Inventories [Text Block]</t>
  </si>
  <si>
    <t>5 . Inventories Inventories consisted of the following components: March 31, December 31, Millions of dollars 2018 2017 Finished goods $ 2,849 $ 2,932 Work-in-process 190 142 Raw materials and supplies 1,218 1,143 Total inventories $ 4,257 $ 4,217</t>
  </si>
  <si>
    <t>Debt</t>
  </si>
  <si>
    <t>Debt [Abstract]</t>
  </si>
  <si>
    <t>Debt [Text Block]</t>
  </si>
  <si>
    <t xml:space="preserve">6 . Debt Long-term loans, notes and other long-term debt, net of unamortized discount and debt issuance cost, consisted of the following: March 31, December 31, Millions of dollars 2018 2017 Senior Notes due 2019, $1,000 million, 5.0% ($2 million of debt issuance cost) $ 963 $ 961 Senior Notes due 2021, $1,000 million, 6.0% ($7 million of debt issuance cost) 967 981 Senior Notes due 2024, $1,000 million, 5.75% ($8 million of debt issuance cost) 992 992 Senior Notes due 2055, $1,000 million, 4.625% ($16 million of discount; $11 million of debt issuance cost) 973 973 Guaranteed Notes due 2044, $1,000 million, 4.875% ($11 million of discount; $9 million of debt issuance cost) 980 979 Guaranteed Notes due 2043, $750 million, 5.25% ($21 million of discount; $7 million of debt issuance cost) 722 722 Guaranteed Notes due 2023, $750 million, 4.0% ($6 million of discount; $3 million of debt issuance cost) 741 740 Guaranteed Notes due 2027, $300 million, 8.1% 300 300 Guaranteed Notes due 2022, €750 million, 1.875% ($3 million of discount; $3 million of debt issuance cost) 919 894 Guaranteed Notes due 2027, $1,000 million, 3.5% ($9 million of discount; $8 million of debt issuance cost) 953 984 Other 26 25 Total 8,536 8,551 Less current maturities (5) (2) Long-term debt $ 8,531 $ 8,549 F air value hedging adjustments associated with the fair value hedge accounting of our fixed-for-floating interest rate swaps for the applicable periods are as follows: Cumulative Fair Value Hedging Adjustment Included Gains (Losses) in Carrying Amount of Debt Three Months Ended Inception March 31, March 31, December 31, Millions of dollars Year 2018 2017 2018 2017 Senior Notes due 2019, 5.0% 2014 $ (1) $ (36) $ 35 $ 36 Senior Notes due 2021, 6.0% 2016 14 2 26 12 Guaranteed Notes due 2027, 3.5% 2017 31 (1) 30 (1) Total $ 44 $ (35) $ 91 $ 47 The cumulative fair value hedging adjustment remaining at March 31, 2018 and December 31, 2017 associated with our Senior Notes due 2019 includes $ 25 million and $ 31 million , respectively, for hedges that have been discontinued. The $36 million loss in the three months ended March 31, 2017 included a $ 44 million charge for the write-off of the cumulative fair value hedging adjustment related to our 5% Senior Notes due 2019 described below. These fair value adjustments are recognized in Interest expense in the Consolidated Statements of Income. Short-term loans, notes, and other short-term debt consisted of the following: March 31, December 31, Millions of dollars 2018 2017 $2,500 million Senior Revolving Credit Facility $ - - $ - - $900 million U.S. Receivables Securitization Facility - - - - Commercial paper - - - - Precious metal financings 73 64 Other 4 4 Total short-term debt $ 77 $ 68 Long-Term Debt Guaranteed Notes due 2027— In March 2017 , LYB International Finance II B.V. (“LYB Finance II ”), a direct, 100 % owned finance subsi diary of LyondellBasell Industries N.V., as defined in Rule 3-10(b) of Regulation S-X, issued $ 1,000 million of 3.5 % guaranteed notes due 2027 at a discounted price of 98.968 %. Senior Notes due 2019 ―In March 2017, we redeemed $ 1,000 million aggregate principal amount of our outstanding 5% senior notes due 2019 , and paid $ 65 million in make-whole premiums. In co njunction with the redemption of these notes, we recognized non-cash charges of $ 4 million for the write-off of unamortized debt issuance costs and $ 44 million for the write-off of the cumulative fair value hedge accounting adjustment related to the redeem ed notes. Short-Term Debt Senior Revolving Credit Facility ― Our $2,500 million revolving credit facility, which expires in June 2022 , may be used for dollar and euro denominated borrowings, has a $ 5 00 million sublimit for dollar and euro denominated lette rs of credit , a $ 1,000 million uncommitted accordion feature, and supports our commercial paper program . The aggregate balance of outstanding borrowings, including amounts outstanding under our commercial paper program, and letters of credit under this fac ility may not exceed $2,500 million at any given time. Borrowings under the facility bear interest at a Base Rate or LIBOR, plus an applicable margin. Additional fees are incurred for the average daily unused commitments. The facility contains customary co venants and warranties, including specified restrictions on indebtedness and liens. In addition, we are required to maintain a leverage ratio at the end of every fiscal quarter of 3.50 to 1.00 or less for the period covering the most recent four quarters. We are in compliance with these covenants as of March 31, 2018 . Commercial Paper Program ― We have a commercial paper program under which we may issue up to $ 2,500 million of privately placed, unsecured, short-term promissory notes (“commercial paper”). Thi s program is backed by our $2,500 million Senior Revolving Credit Facility. Proceeds from the issuance of commercial paper may be used for general corporate purposes, including dividends and share repurchases. U.S. Receivables Securitization Facility ― Our U.S. accounts receivable securitization facility , which expires in August 2018 , has a purchase limit of $900 million in addition to a $ 300 million uncommitted accordion feature . This facility provides liquidity through the sale or contribution of trade receivables by certain of our U.S. subsidiaries to a wholly owned, bankruptcy-remote subsidiary on an ongoing basis and without recourse . The bankruptcy-remote subsidiary may then, at its option and subject to a borrowing base of eligible receivables, sell undivided interests in the pool of trade receivables to financial institutions participating in the facil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 20 0 million. The term of the securitization facility may be extended in accordance with the terms of the agreement. The facility is also subject to customary warranties and covenants, including limits and reserves and the maintenance of specified financial r atios. We are required to maintain a leverage ratio at the end of every fiscal quarter of 3.50 to 1.00 or less for the period covering the most recent four quarters. Performance obligations under the facility are guaranteed by the parent company. Additiona l fees are incurred for the average daily unused commitments. At March 31, 2018 , there were no borrowings or letters of credit under the facility. Weighted Average Interest Rate ― At March 31, 2018 and December 31, 2017 , our weighted average int erest rate on outstanding short-term debt was 4.1 % and 1.8 % , respectively . Debt Discount and Issuance Costs ― In the three months ended March 31, 2018 and 2017 , amortization of debt discounts and debt issuance costs resulted i n amortization expense of $ 4 million and $ 8 million, respectively, which is included in Interest expense in the Consolidated Statements of Income. Other Information ― On December 28, 2016, LYB International Finance III, LLC was formed as a private company w ith limited liability in Delaware . LYB International Finance III, LLC is a direct, 100 % owned finance subsidiary of LyondellBasell N.V., as defined in Rule 3-10(b) of Regulation S-X. Any debt securities issued by LYB International Finance III, LLC will be fully and unconditionally guaranteed by LyondellBasell N.V. </t>
  </si>
  <si>
    <t>Financial Instruments and Fair Value Measurements</t>
  </si>
  <si>
    <t>Financial Instruments and Fair Value [Abstract]</t>
  </si>
  <si>
    <t>Financial Instruments and Fair Value Measurements [Text Block]</t>
  </si>
  <si>
    <t>7 . Financial Instruments and Fair Value Measurements We are exposed to market risks, such as changes in commodity pricing, currency exchange rates and interest rates. To manage the volatility related to these exposures, we selectively enter into derivative transactions pursuant to our risk management policies. A summary of our financial instruments, risk management policies, derivative instruments, hedging activities and fair value measurement can be found in Notes 2 and 14 to our Consolida ted Financial Statements included in our Annual Report on Form 10-K for the year ended December 31, 2017. If applicable, updates have been included in the respective sections below. At March 31, 2018 and December 31, 2017 , we had marketable securities classified as Cash and cash equivalents of $ 1,312 million and $ 1,035 million, respectively. Foreign Currency Gain (Loss) ―Other income, net, in the Consolidated Statements of Income reflected foreign currency gains of $ 6 million for the three months ended March 31, 2018 and foreign currency losses of $ 5 million for the three months ended March 31, 2017 . Financial Instruments Measured at Fair Value on a Recurring Basis — The following table summarizes financial instruments outstanding as of March 31, 2018 and December 31, 2017 that are measured at fair value on a recurring basis: March 31, 2018 December 31, 2017 Notional Fair Notional Fair Balance Sheet Millions of dollars Amount Value Amount Value Classification Assets– Derivatives designated as hedges: Foreign currency $ 498 $ 54 $ - - $ 26 Prepaid expenses and other current assets Foreign currency - - - - 2,000 25 Other assets Interest rates - - 26 - - 20 Prepaid expenses and other current assets Interest rates 600 13 650 1 Other assets Derivatives not designated as hedges: Commodities 74 5 77 20 Prepaid expenses and other current assets Foreign currency 377 2 19 - - Prepaid expenses and other current assets Non-derivatives: Available-for-sale 696 696 960 960 Short-term investments debt securities Equity securities 350 346 350 347 Short-term investments Total $ 2,595 $ 1,142 $ 4,056 $ 1,399 Liabilities– Derivatives designated as hedges: Commodities $ 71 $ 7 $ 97 $ 8 Accrued liabilities Commodities 3 - - 5 - - Other liabilities Foreign currency 139 52 139 29 Accrued liabilities Foreign currency 2,950 237 950 140 Other liabilities Interest rates - - 5 - - 5 Accrued liabilities Interest rates 3,400 67 3,350 58 Other liabilities Derivatives not designated as hedges: Commodities 65 8 108 29 Accrued liabilities Foreign currency 372 5 995 11 Accrued liabilities Non-derivatives: Performance share 28 28 23 23 Accrued liabilities awards Performance share 1 1 27 27 Other liabilities awards Total $ 7,029 $ 410 $ 5,694 $ 330 All derivatives and available-for-sale debt securities in the tables above are classified as Level 2. Our limited partnership investments included in our equity securities discussed below, are measured at fair value using the net asset value (“NAV”) per share (or its equivalent) practical expedient and have not been classified in the fair value hierarchy. At March 31, 2018 , our outstanding foreign currency and commodity contracts not designated as hedges mature from April 2018 to June 2018 and from April 2018 to January 2019, respectively. Financial Instruments Not Measured at Fair Value on a Recurring Basis —The following table presents the carrying value and estimated fair value of our financial instruments that are not measured at fair value on a recurring basis as of March 31, 2018 and December 31, 2017. Short-term loans receivable, which represent our repurchase agreements, and short-term and long-term debt are recorded at amortized cost in the Consolidated Balance Sheets. The carrying fair values of short-term and long-term debt e xclude capital leases and commercial paper. March 31, 2018 December 31, 2017 Carrying Fair Carrying Fair Millions of dollars Value Value Value Value Non-derivatives: Assets: Short-term loans receivable $ 586 $ 586 $ 570 $ 570 Liabilities: Short-term debt $ 73 $ 71 $ 64 $ 75 Long-term debt 8,510 9,158 8,526 9,442 Total $ 8,583 $ 9,229 $ 8,590 $ 9,517 All financial instruments in the table above are classified as Level 2. There were no transfers between Level 1 and Level 2 for any of our financial instruments during the three months ended March 31, 2018 and the year ended December 31, 2017 . Net Investment Hedges— In March 2018, we entered into € 400 million of foreign currency contracts that were designated as net investment hedges. These foreign currency contracts expire June 15, 2018. In 2017, we entered into € 617 million of foreign currency contracts that were designated as net investment hedges. In 2016, we also issued euro denominated notes payable due 2022 with notional amounts totaling € 750 million that were designated as a net investment hedge. At March 31, 2018 and De cember 31, 201 7 , we had outstanding foreign currency contracts with an aggregate notional value of € 1,142 million ($ 1,287 million) and € 742 million ($ 7 89 million), respectively, designated as net investment hedges. In addition, at March 31, 2018 and December 31, 2017 we had outstanding foreign-currency denominated debt, with notional amounts totaling € 750 million ($ 925 million) and € 750 million ($ 899 million), respectively, designated as a net investment hedge. There was no ineff ectiveness recorded during the three months ended March 31, 2017 related to these hedging relationships . Cash Flow Hedges— The following table summarizes our cash flow hedges outstanding at March 31, 2018 and December 31, 201 7 : March 31, 2018 December 31, 2017 Notional Notional Expiration Millions of dollars Value Value Date Foreign currency $ 2,300 $ 2,300 2021 to 2027 Interest rates 1,000 1,000 2019 Commodities 74 102 2018 to 2019 There was no ineffectiveness recorded during the three months ended March 31, 2017 related to these hedging rel ationships. As of March 31, 2018 , less than $1 million (on a pretax basis) is scheduled to be reclassified as a decrease to interest expense and $ 7 million (on a pretax basis) is scheduled to be reclassified as an increase to cost of sales over the next twelve months. Fair Value Hedges — In February 2017, we entered into U.S. dollar fixed-for-floating interest rate swaps to mitigate changes in the fair value of our $ 1,000 million 3.5 % guaranteed notes due 2027 associated with the risk of variability in the 3 Month USD LIBOR rate (the benchmark interest rate). The fixed-rate and variable-rate are settled semi-annually and quarterly, respectively. In March 2017, concurrent with the redemption of $ 1,000 million of our outstanding 5 % senior notes due 2019 , we dedesignated the related $2,000 million fair value hedge and terminated swaps in the notional amount of $1,000 million. At the same time, we redesignated the re maining $1,000 million notional amount of swaps a s a fair value hedge of the remaining $1,000 million of 5% senior notes outstanding. W e had outstanding interest rate contracts with aggregate notional amounts of $ 3,000 million a t March 31, 2018 and December 31, 201 7 , respectively, designated as fair value hedges. Our interest rate contracts outstanding at March 31, 2018 mature from 20 19 to 2027 . There was no ineffectiveness recorded for the three months ended March 31, 2017 related to these hedging relationships. Impact on Earnings and Other Comprehensive Income — The following table summarizes the pre-tax effect of derivative instruments and non-derivative instruments on Other comprehensive income and earnings for the three months ended March 31 : Effect of Financial Instruments Gain (Loss) Gain (Loss) Gain (Loss) Recognized Reclassified from Recognized Income in AOCI AOCI to Income in Income Statement Millions of dollars 2018 2017 2018 2017 2018 2017 Classification Derivatives designated as net investment hedges: Foreign currency $ (17) $ (22) $ - - $ - - $ 5 $ - - Interest expense Derivatives designated as cash flow hedges: Commodities (3) (2) 4 - - - - - - Cost of sales Foreign currency (108) (7) 62 25 8 12 Other income, net; Interest expense Interest rates 49 7 - - - - - - - - Interest expense Derivatives designated as fair value hedges: Interest rates - - - - - - - - (44) (1) Interest expense Derivatives not designated as hedges: Commodities - - - - - - - - 1 (1) Sales and other operating revenues Commodities - - - - - - - - (4) (11) Cost of sales Foreign currency - - - - - - - - (19) (1) Other income, net Non-derivatives designated as net investment hedges: Long-term debt (25) (10) - - - - - - - - Other income, net Total $ (104) $ (34) $ 66 $ 25 $ (53) $ (2) The derivative amounts excluded from effectiveness testing for foreign currency contracts designated as net investment hedges recognized in other comprehensive income and interest income for the three months ended March 31, 2018 were $ 4 million and $ 5 million , respectively. For the three months ended March 31, 2018, a $ 62 million gain for our foreign currency contracts designated as cash flow hedges was reclassified from AOCI to Other income, net. T he pre - tax effect of the periodic receipt of fixed i nterest and payment of variable interest associated with our fixed-for-floating interest rate swaps resulted in an additional gain recognized in Interest expense of $ 3 million and $ 7 million during the three months ended March 31, 2018 and 2017 , respective ly . Investments in Available-for-sale Debt Securities — The following table summarizes the amortized cost, gross unrealized gains and losses, and fair value of our available-for-sale debt securities that are outstanding as of March 31, 2018 and December 31, 2017 : March 31, 2018 Gross Gross Unrealized Unrealized Fair Millions of dollars Cost Gains Losses Value Available-for-sale debt securities: Commercial paper $ 50 $ - - $ - - $ 50 Bonds 646 1 (1) 646 Total available-for-sale debt securities $ 696 $ 1 $ (1) $ 696 December 31, 2017 Gross Gross Unrealized Unrealized Fair Millions of dollars Cost Gains Losses Value Available-for-sale securities: Commercial paper $ 180 $ - - $ - - $ 180 Bonds 630 - - - - 630 Certificates of deposit 150 - - - - 150 Limited partnership investments 350 2 (5) 347 Total available-for-sale securities $ 1,310 $ 2 $ (5) $ 1,307 N o losses related to other-than-temporary impairments of our available-for-sale debt securities have been recorded in Accumulated other comprehensive loss during the three months ended March 31, 2018 and the year ended December 31, 2017 . As of March 31, 2018 , our available-for-sale debt securities had the following maturities: commercial paper securities had maturities of three months and bonds had maturities between three and thirty-one months . The proceeds from maturities and sales of our available-for-sale debt securities during the three months ended March 31, 2018 and 2017 are summarized in the following table: Three Months Ended March 31, Millions of dollars 2018 2017 Proceeds from maturities of securities $ 335 $ 338 Proceeds from sales of securities - - - - No gain or loss was realized in connection with the sales of our available-for-sale debt securities during the three months ended March 31, 2018 and 2017. During the three months ended March 31, 2017, we had maturities of our held-to-maturity securities of $ 44 million. The following table summarizes the fair value and unrealized losses related to available-for-sale debt securities that were in a continuous unrealized loss position for less than and greater than twelve months as of March 31, 2018 and December 31, 2017 : March 31, 2018 Less than 12 months Greater than 12 months Fair Unrealized Fair Unrealized Millions of dollars Value Loss Value Loss Available-for-sale debt securities: Bonds $ 247 $ (1) $ 25 $ - - December 31, 2017 Less than 12 months Greater than 12 months Fair Unrealized Fair Unrealized Millions of dollars Value Loss Value Loss Available-for-sale securities: Limited partnership investments $ 117 $ (5) $ - - $ - - Investments in Equity Securities —Our equity securities primarily consist of our limited partnership investments, which include investments in, among other things, equities and equity related securities, debt securities, credit instruments, global interest rate products, currencies, commodities, futures, options, warrants and swaps. These investments may be redeemed at least monthly with advance notice ranging up to ninety days. The following table summ arizes the portion of unrealized gains and losses for the equity securities that are outstanding as of March 31, 2018: Millions of dollars Net losses recognized during the period $ (1) Less: Net gains (losses) recognized during the period on securities sold - - Unrealized losses recognized during the period $ (1)</t>
  </si>
  <si>
    <t>Pension and Other Postretirement Benefits</t>
  </si>
  <si>
    <t>Pension and Other Postretirement Benefits [Abstract]</t>
  </si>
  <si>
    <t>Pension and Other Postretirement Benefits [Text Block]</t>
  </si>
  <si>
    <t xml:space="preserve">8 . Pension and Other Postretirement Benefits Net periodic pension benefits included the following cost components for the periods presented : Three Months Ended March 31, 2018 2017 Millions of dollars U.S. Non-U.S. U.S. Non-U.S. Service cost $ 13 $ 9 $ 12 $ 9 Interest cost 15 8 15 5 Expected return on plan assets (30) (6) (30) (4) Actuarial and investment loss amortization 5 3 5 4 Net periodic benefit costs $ 3 $ 14 $ 2 $ 14 Net periodic other postretirement benefits included the following cost components for the periods presented: Three Months Ended March 31, 2018 2017 Millions of dollars U.S. Non-U.S. U.S. Non-U.S. Service cost $ 1 $ 1 $ 1 $ 1 Interest cost 2 - - 2 - - Actuarial loss amortization - - - - - - 1 Net periodic benefit costs $ 3 $ 1 $ 3 $ 2 The components of net periodic benefit cost other than the service cost component are included in Other income, net in the Consolidated Statements of Income. </t>
  </si>
  <si>
    <t>Income Taxes</t>
  </si>
  <si>
    <t>Income Taxes [Abstract]</t>
  </si>
  <si>
    <t>Income Taxes [Text Block]</t>
  </si>
  <si>
    <t>9 . Income Taxes Our effective income tax rate for the three months ended March 31, 2018 was 19.8% compared with 28.1% for the three months ended March 31, 2017 . Our effective income tax rate fluctuates based on, among other factors, changes in statutory tax rates, changes in pretax income in countries with varying statutory tax rates, changes in valuation allowances, changes in foreign exchange gains/losses, the amount of exempt income, and changes in unrecognized tax benefit s associated with uncertain tax positions. Compared with the three months ended March 31, 2017 , the low er effective tax rate for the three months ended March 31, 2018 was primarily attributable to the impact of the reduction to the U.S. federal statutory tax rate as a result of the U.S.-enacted “H.R.1 , ” also known as the “Tax Act” and increases in exempt income, partially offset by the repeal of the U.S. domestic production activity deduction. We monitor income tax developments in countries where we conduct b usiness. On December 22, 2017 , the Tax Act was enacted with some provisions effective as early as 2017 while o thers were delayed until 2018. This change in U.S. tax law included a reduction in the federal corporate tax rate from 35 % to 21 % for years beginn ing after 2017, which resulted in the remeasurement of our U.S. net deferred income tax liabilities. Our 2017 income tax provision included a provisional estimate of $ 819 million income tax benefit related to the remeasurement of our U.S. net de ferred inco me tax liabilities. The impact of the Tax Act may differ from this reasonable estimate due to additional guidance that may be issued, changes in assumptions made, and the finalization of certain U.S. income tax positions with the filing of our 2017 U.S. in come tax return which will allow for the ability to conclude whether any further adjustments are necessary to our deferred tax assets and liabilities. Any adjustments to these provisional amounts will be reported as a component of income tax expense in the reporting period in which any such adjustments are identified which will be no later than the fourth quarter of 2018. We will continue to analyze the Tax Act to determine th e full effects of the new law. In September 2016, the United Kingdom enacted provi sions (the so called “anti-hybrid provisions”), effective for years beginning January 1, 2017, that resulted in changes to our internal financing structure which did not materially impact our Co nsolidated Financial Statements . In addition, in October 2016 the U.S. Treasury issued final Section 385 debt-equity regulations that may impact our internal financings in future years. Pursuant to a recent Executive Order, the Treasury Department reviewed these regulations and determined to delay but retain these re gulations, subject to further review after enactment of U.S. tax reform. There has been an increase in attention, both in the U.S. and globally, to the tax practices of multinational companies, including the European Union’s state aid investigations and pr oposals by the Organization for Economic Cooperation and Development with respect to base erosion and profit shifting. Such attention may result in additional legislative changes that could adversely affect our tax rate. Other than the recently enacted Tax Act, m anagement does not believe that recent changes in income tax laws will have a material impact on our Consolidated Financial Statements, although new or proposed changes to tax laws could affect our tax liabilities in the future.</t>
  </si>
  <si>
    <t>Commitments and Contingencies</t>
  </si>
  <si>
    <t>Commitments and Contingencies [Abstract]</t>
  </si>
  <si>
    <t>Commitments and Contingencies [Text Block]</t>
  </si>
  <si>
    <t xml:space="preserve">10 . Commitments and Contingencie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 d financial assurance instruments for our current operations. Environmental Remediation —Our accrued liability for future environmental remediation costs at current and former plant sites and other remediation sites totaled $ 102 million as of March 31, 2018 and December 31, 2017 . At March 31, 2018 , the accrued liabilities for individual sites range from less than $ 1 million to $ 19 million . The remediation expenditures are expected to occu r over a number of years, and not to be concentrated in any single year. In our opinion, it is reasonably possible that losses in excess of the liabilities recorded may have been incurred. However, we cannot estimate any amount or range of such possible ad ditional losses. New information about sites, new technology or future developments such as involvement in investigations by regulatory agencies, could require us to reassess our potential exposure related to environmental matters . The following table summarizes the activity in our accrued environmental liability included in “Accrued liabilities” and “Other liabilities : ” Three Months Ended March 31, Millions of dollars 2018 2017 Beginning balance $ 102 $ 95 Amounts paid (2) (2) Foreign exchange effects 2 1 Ending balance $ 102 $ 94 Access Indemnity Demand ―In December 2010, one of our subsidiaries received demand letters from affiliates of Access Industries (collectively, “Access Entities”), a more than five percent shareholder of the Company , demanding indemnity for losses, including attorney’s fees and expenses, arising out of a 2007 management agreement and a pending lawsuit styled Edward S. Weisfelner, as Litigation Trustee of the LB Litigation Trust v. Leonard Blavatnik, et al., Adversary Proceeding No. 09-1375 (REG), in the United States Bankruptcy Court, Southern District of New York. In the Weisfelner lawsuit, the plaintiffs sought recovery from Access all amounts earned by the Access Entities related to their purchase of shares of Lyondell Chemical Company (“Lyondell C hemical”) prior to its acquisition by Basell AF S.C.A.; distributions by Basell AF S.C.A. to its shareholders before it acquired Lyondell Chemical; and management and transaction fees and expenses. The Access Entities also demanded $ 100 million in mana gement fees under the management agreement between an Access affiliate and the predecessor of LyondellBasell AF, as well as other unspecified amounts relating to advice purportedly given in connection with financing and other strategic transactions. In Ju ne 2009, an Access affiliate filed a proof of claim in Bankruptcy Court against LyondellBasell AF seeking “no less than $ 72 3 ,963.65 ” for the amounts allegedly owed under the 2007 management agreement . We do not believe that the 2007 management agreement i s in effect or that the Company or any Company-affiliated entity owes any obligations under the management agreement, including for management fees or for indemnification. We have defend ed our position in proceedings and against any claims or demands that have be en asserted. In April 2011, Lyondell Chemical filed an objection to the claim and brought a declaratory judgment action for a determination that the demands are not valid and t he declaratory judgment action was stayed p er the parties’ agreement pending the outcome of the Weisfelner lawsuit. The Weisfelner lawsuit went to trial in October 2016. In April 2017, the trial court awarded $ 12.6 million to the plaintiffs and denied all other relief, and in May 2017 the court issued its Final Judgment reflecting this ruling. The plaintiffs filed an appeal to the Federal District Court for the Southern District of New York, which largely affirmed the Final Judgment on January 24, 2018. In April 201 8 , the Company and the Access Entities agreed to settle all claims, including under the 2009 Proof of Claim and 2007 Managem ent Agreement, described in the April 2011 declaratory judgment action and the Access Entities’ December 2010 demand letters. No payments were required by either side under the settlement agreement; the declaratory judgment action will be dismissed and the Proof of Claim will be withdrawn. Indemnification —We are parties to various indemnification arrangements, including arrangements entered into in connection with acquisitions, divestitures and the formation and dissolution of joint ventures. Pursuant to these arrangements, we provide indemnification to and/o r receive indemnification from other parties in connection with liabilities that may arise in connection with the transactions and in connection with activities prior to completion of the transactions. These indemnification arrangements typically include p rovisions pertaining to third party claims relating to environmental and tax matters and various types of litigation. As of March 31, 2018 , we had not accrued any significant amounts for our indemnification obligations ,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 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 . </t>
  </si>
  <si>
    <t>Stockholders' Equity</t>
  </si>
  <si>
    <t>Stockholders' Equity [Abstract]</t>
  </si>
  <si>
    <t>Stockholders' Equity [Text Block]</t>
  </si>
  <si>
    <t>11 . Stockholders’ Equity Dividend Distributions —On March 1 2 , 201 8 , we paid a cash dividend of $ 1.00 per share for an aggregate of $395 million to shareholders of record on March 5 , 201 8 . Share Repurchase Program s — In May 2017, our shareholders approved a proposal to authorize us to repurchase up to an additional 10 % of our outstanding ordinary shares through November 2018 (“May 2017 Share Repurchase Program”). As a result, the authorization of the remaining unpurchased shares under the share repurchase program approved by our shareholders in May 2016 (“May 2016 Share Repurchase Program”) was superseded. These repurchases, which are determined at the discretion of our Management Board,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Three Months Ended March 31, 2018 Average Total Purchase Shares Purchase Price, Including Millions of dollars, except shares and per share amounts Repurchased Price Commissions May 2017 Share Repurchase Program 1,292,480 $ 107.17 $ 138 Three Months Ended March 31, 2017 Average Total Purchase Shares Purchase Price, Including Millions of dollars, except shares and per share amounts Repurchased Price Commissions May 2016 Share Repurchase Program 1,533,713 $ 90.64 $ 139 Due to the timing of settlements, total cash paid for share repurchases for the three months ended March 31, 2018 and 2017 was $119 million and $160 million, respectively . Ordinary Shares —The changes in the outstanding amounts of ordinary shares are as follows: Three Months Ended March 31, 2018 2017 Ordinary shares outstanding: Beginning balance 394,512,054 404,046,331 Share-based compensation 235,671 237,758 Warrants exercised - - 4,099 Employee stock purchase plan 27,179 26,909 Purchase of ordinary shares (1,292,480) (1,533,713) Ending balance 393,482,424 402,781,384 Treasury Shares— The changes in the amounts of treasury shares held by the Company are as follows: Three Months Ended March 31, 2018 2017 Ordinary shares held as treasury shares: Beginning balance 183,928,109 174,389,139 Share-based compensation (235,671) (237,758) Warrants exercised - - 509 Employee stock purchase plan (27,179) (26,909) Purchase of ordinary shares 1,292,480 1,533,713 Ending balance 184,957,739 175,658,694 Accumulated O ther C omprehensive Income (Loss) — The components of, and after-tax changes in, Accumulated other comprehensive loss as of and for the three months ended March 31, 2018 and 2017 are presented in the following table : Unrealized Gains (Losses) Unrealized on Equity Gains Securities Defined (Losses) and Equity Benefit on Available Securities Pension Foreign -For-Sale Held by and Other Currency Financial Debt Equity Postretirement Translation Millions of dollars Derivatives Securities Investees Benefit Plans Adjustments Total Balance – January 1, 2018 $ (120) $ - - $ 17 $ (421) $ (761) $ (1,285) Adoption of accounting standards (2) - - (17) (51) - - (70) Other comprehensive income (loss) before reclassifications (61) - - - - - - 37 (24) Tax benefit before reclassifications 17 - - - - - - 3 20 Amounts reclassified from accumulated other comprehensive income (loss) 66 - - - - 8 - - 74 Tax expense (15) - - - - (1) - - (16) Net other comprehensive income (loss) 7 - - - - 7 40 54 Balance – March 31, 2018 $ (115) $ - - $ - - $ (465) $ (721) $ (1,301) Balance – January 1, 2017 $ (75) $ 1 $ - - $ (498) $ (939) $ (1,511) Other comprehensive income (loss) before reclassifications (2) (1) 8 - - 38 43 Tax (expense) benefit before reclassifications 6 - - 1 - - (2) 5 Amounts reclassified from accumulated other comprehensive income (loss) 25 - - - - 10 - - 35 Tax expense (7) - - - - (3) - - (10) Net other comprehensive income (loss) 22 (1) 9 7 36 73 Balance – March 31, 2017 $ (53) $ - - $ 9 $ (491) $ (903) $ (1,438) The amounts reclassified out of each component of A ccumulated other comprehensive loss are as follows: Three Months Ended Affected Line Item on the March 31, Consolidated Millions of dollars 2018 2017 Statements of Income Reclassification adjustments for: Financial derivatives - Foreign currency $ 62 $ 25 Other income, net Financial derivatives - Commodities 4 - - Cost of sales Income tax expense 15 7 Provision for income taxes Financial derivatives, net of tax 51 18 Amortization of defined pension items: Actuarial loss 8 10 Income tax expense 1 3 Defined pension items, net of tax 7 7 Total reclassifications, before tax 74 35 Income tax expense 16 10 Provision for income taxes Total reclassifications, after tax $ 58 $ 25 Amount included in net income Amortization of prior service cost and a ctuarial loss is included in the computation of net periodic pension and other postretirement benefit costs (see Note 8 ).</t>
  </si>
  <si>
    <t>Per Share Data</t>
  </si>
  <si>
    <t>Per Share Data [Abstract]</t>
  </si>
  <si>
    <t>Per Share Data [Text Block]</t>
  </si>
  <si>
    <t>12 . Per Share Data Basic earnings per share are based upon the weighted average number of shares of common stock outstanding during the periods. Diluted earnings per share includes the effect of certain stock option awards and other equity-based compensation awards . We have unvested restricted stock units that are considered participating securities for earnings per share. Earnings per share data and dividends declared per share of common stock are as follows: Three Months Ended March 31, 2018 2017 Continuing Discontinued Continuing Discontinued Millions of dollars Operations Operations Operations Operations Net income (loss) $ 1,231 $ - - $ 805 $ (8) Less: net (income) loss attributable to non-controlling interests - - - - - - - - Net income (loss) attributable to the Company shareholders 1,231 - - 805 (8) Net income attributable to participating securities (1) - - (1) - - Net income (loss) attributable to ordinary shareholders – basic and diluted $ 1,230 $ - - $ 804 $ (8) Millions of shares, except per share amounts Basic weighted average common stock outstanding 394 394 403 403 Effect of dilutive securities: PSU awards 1 1 - - - - Potential dilutive shares 395 395 403 403 Earnings (loss) per share: Basic $ 3.12 $ - - $ 2.00 $ (0.02) Diluted $ 3.11 $ - - $ 2.00 $ (0.02) Millions of shares, except per share amounts Participating securities 0.5 0.5 0.4 0.4 Dividends declared per share of common stock $ 1.00 $ - - $ 0.85 $ - -</t>
  </si>
  <si>
    <t>Segment and Related Information</t>
  </si>
  <si>
    <t>Segment and Related Information [Abstract]</t>
  </si>
  <si>
    <t>Segment and Related Information [Text Block]</t>
  </si>
  <si>
    <t>13 . Segment and Related Information Our operations are managed through five operating segments, as shown below . We disclose the results of each of our operating segments in accordance with ASC 280, Segment Reporting . Each of our operating segments is managed by a senior executive reporting directly to our Chief Executive Officer , the chief operating decision maker. D iscrete financial information is available for each of the segments , and o ur Chief Executive Officer uses the opera ting results of each of the operating segments for performance evaluation and resource allocation . The activities of each of our segments from which they earn revenues and incur expenses are described below: Olefins and Polyolefins–Americas (“O&amp;P–Americas” ). Our O&amp;P–Americas segment produces and markets olefins and co-products, polyethylene and polypropylene . Olefins and Polyolefins–Europe, Asia, International (“O&amp;P–EAI”). Our O&amp;P–EAI segment produces and markets olefins and co-products, polyethylene, and polypropylene , including polypropylene compounds. Intermediates and Derivatives (“I&amp;D”). Our I&amp;D segment produces and markets propylene oxide and its co-products and derivatives, oxyfuels and related products and intermediate chemicals such as styrene mono mer, acetyls, ethylene oxide and ethylene glycol. Refining . Our Refining segment refines heavy, high-sulfur crude oils and other crude oils of varied types and sources available on the U.S. Gulf Coast into refined products, including gasoline and distillat es. Technology . Our Technology segment develops and licenses chemical and polyolefin process technologies and manufactures and sells polyolefin catalysts. Our chief operating decision maker uses EBITDA as the primary measure for reviewing our segments’ pr ofitability and therefore, in accordance with ASC 280, Segment Reporting , we have presented EBITDA for all segments. We define EBITDA as earnings before interest, taxes and depreciation and amortization. “Other” includes i ntersegment eliminations and i te ms that are not directly related or allocated to business operations , such as foreign exchange gains (losses) and components of pension and other postretirement benefit costs other than service cost. Sales between segments are made primarily at prices approximating prevailing market prices. Summarized financial information concerning reportable segments is shown in the following table for the periods presented : Three Months Ended March 31, 2018 O&amp;P– O&amp;P– Millions of dollars Americas EAI I&amp;D Refining Technology Other Total Sales and other operating revenues: Customers $ 1,882 $ 3,485 $ 2,310 $ 2,002 $ 88 $ - - $ 9,767 Intersegment 876 77 33 255 27 (1,268) - - 2,758 3,562 2,343 2,257 115 (1,268) 9,767 Income from equity investments 17 76 3 - - - - - - 96 EBITDA 780 518 486 63 56 10 1,913 Three Months Ended March 31, 2017 O&amp;P– O&amp;P– Millions of dollars Americas EAI I&amp;D Refining Technology Other Total Sales and other operating revenues: Customers $ 1,999 $ 2,967 $ 2,121 $ 1,250 $ 93 $ - - $ 8,430 Intersegment 605 57 29 103 27 (821) - - 2,604 3,024 2,150 1,353 120 (821) 8,430 Income from equity investments 14 66 1 - - - - - - 81 EBITDA 723 529 339 (30) 60 (4) 1,617 In the first three months of 2017, our O&amp;P–Americas segment results included a $ 31 million gain on the sale of our Lake Charles, Louisiana site. Our I&amp;D segment results for the first quarter of 2017 included charges approximating $ 40 million primarily related to the precious metal catalysts. A reconciliation of EBITDA to Income from continuing operations before income taxes is shown in the following table for each of the periods presented: Three Months Ended March 31, Millions of dollars 2018 2017 EBITDA: Total segment EBITDA $ 1,903 $ 1,621 Other EBITDA 10 (4) Less: Depreciation and amortization expense (299) (296) Interest expense (91) (207) Add: Interest income 11 6 Income from continuing operations before income taxes $ 1,534 $ 1,120</t>
  </si>
  <si>
    <t>Revenue (Policies)</t>
  </si>
  <si>
    <t>Revenue from contract with customer [Policy Text Block]</t>
  </si>
  <si>
    <t>Revenue Recognition— Substantially all our revenues are derived from contracts with customers. We account for contracts when both parties have approved the contract and are committed to perform, the rights of the parties and payment terms have been identified , the contract has commercial substance, and collectability is probable. Payments are typically required within a short period following the transfer of control over the product to the customer. We occasionally require customers to prepay purchases to ensure collectability. Such prepayments do not represent financing arrangements , and payment and fulfillment of the performance obligation occurs within a short time frame. We elected to apply the pr actical expedient , which permits us not to adjust the promised amount of consideration for the effects of a significant financing component when , at contract inception , we expect that payment will occur in one year or less. Revenue is recognized when obli gations under the terms of a contract with our customer are satisfied. This generally occurs at the point in time when performance obligations are fulfilled and control transfers to the customer. In most instances, control transfers upon transfer of risk o f loss and title to the customer, which usually occurs when we ship products to the customer from our manufacturing facility. Revenue is measured as the amount of consideration we expect to receive in exchange for transferring goods. Customer incentives ar e generally based on volumes purchased and recognized over the period earned . Sales, value added, and other taxes that we collect concurrent with revenue-producing activities are excluded from the transaction price as they represent amounts collected on be half of third parties . Incidental costs incurred to obtain a contract are immaterial in the context of the contract a nd are recognized as expense. We have elected the practical expedient to recognize the incremental costs of obtaining a contract as an expe nse when incurred if the amortization period of the asset that we otherwise would have recognized is one year or less. Shipping and handling costs are treated as a fulfillment cost and not a separate performance obligation.</t>
  </si>
  <si>
    <t>Revenues (Tables)</t>
  </si>
  <si>
    <t>Disaggregation of revenue [Table Text Block]</t>
  </si>
  <si>
    <t>The following table presents our revenues disaggregated by key products for the three months ended March 31, 2018 : Millions of dollars Sales and other operating revenues: Olefins &amp; co-products $ 1,020 Polyethylene 1,978 Polypropylene 2,331 PO &amp; derivatives 649 Oxyfuels and related products 795 Intermediate chemicals 848 Refined products 2,002 Other 144 Total $ 9,767 The following table presents our revenues disaggregated by geography, based upon the location of the customer , for the three months ended March 31, 2018 : Millions of dollars Sales and other operating revenues: United States $ 4,653 Germany 821 Italy 394 France 350 Mexico 478 The Netherlands 276 Other 2,795 Total $ 9,767</t>
  </si>
  <si>
    <t>Inventories (Tables)</t>
  </si>
  <si>
    <t>Schedule of inventory, current [Table Text Block]</t>
  </si>
  <si>
    <t>Inventories consisted of the following components: March 31, December 31, Millions of dollars 2018 2017 Finished goods $ 2,849 $ 2,932 Work-in-process 190 142 Raw materials and supplies 1,218 1,143 Total inventories $ 4,257 $ 4,217</t>
  </si>
  <si>
    <t>Debt (Tables)</t>
  </si>
  <si>
    <t>Schedule of long-term debt [Table Text Block]</t>
  </si>
  <si>
    <t>Long-term loans, notes and other long-term debt, net of unamortized discount and debt issuance cost, consisted of the following: March 31, December 31, Millions of dollars 2018 2017 Senior Notes due 2019, $1,000 million, 5.0% ($2 million of debt issuance cost) $ 963 $ 961 Senior Notes due 2021, $1,000 million, 6.0% ($7 million of debt issuance cost) 967 981 Senior Notes due 2024, $1,000 million, 5.75% ($8 million of debt issuance cost) 992 992 Senior Notes due 2055, $1,000 million, 4.625% ($16 million of discount; $11 million of debt issuance cost) 973 973 Guaranteed Notes due 2044, $1,000 million, 4.875% ($11 million of discount; $9 million of debt issuance cost) 980 979 Guaranteed Notes due 2043, $750 million, 5.25% ($21 million of discount; $7 million of debt issuance cost) 722 722 Guaranteed Notes due 2023, $750 million, 4.0% ($6 million of discount; $3 million of debt issuance cost) 741 740 Guaranteed Notes due 2027, $300 million, 8.1% 300 300 Guaranteed Notes due 2022, €750 million, 1.875% ($3 million of discount; $3 million of debt issuance cost) 919 894 Guaranteed Notes due 2027, $1,000 million, 3.5% ($9 million of discount; $8 million of debt issuance cost) 953 984 Other 26 25 Total 8,536 8,551 Less current maturities (5) (2) Long-term debt $ 8,531 $ 8,549 F air value hedging adjustments associated with the fair value hedge accounting of our fixed-for-floating interest rate swaps for the applicable periods are as follows: Cumulative Fair Value Hedging Adjustment Included Gains (Losses) in Carrying Amount of Debt Three Months Ended Inception March 31, March 31, December 31, Millions of dollars Year 2018 2017 2018 2017 Senior Notes due 2019, 5.0% 2014 $ (1) $ (36) $ 35 $ 36 Senior Notes due 2021, 6.0% 2016 14 2 26 12 Guaranteed Notes due 2027, 3.5% 2017 31 (1) 30 (1) Total $ 44 $ (35) $ 91 $ 47 The cumulative fair value hedging adjustment remaining at March 31, 2018 and December 31, 2017 associated with our Senior Notes due 2019 includes $ 25 million and $ 31 million , respectively, for hedges that have been discontinued. The $36 million loss in the three months ended March 31, 2017 included a $ 44 million charge for the write-off of the cumulative fair value hedging adjustment related to our 5% Senior Notes due 2019 described below. These fair value adjustments are recognized in Interest expense in the Consolidated Statements of Income.</t>
  </si>
  <si>
    <t>Schedule of short-term debt [Table Text Block]</t>
  </si>
  <si>
    <t>Short-term loans, notes, and other short-term debt consisted of the following: March 31, December 31, Millions of dollars 2018 2017 $2,500 million Senior Revolving Credit Facility $ - - $ - - $900 million U.S. Receivables Securitization Facility - - - - Commercial paper - - - - Precious metal financings 73 64 Other 4 4 Total short-term debt $ 77 $ 68</t>
  </si>
  <si>
    <t>Financial Instruments and Fair Value Measurements (Tables)</t>
  </si>
  <si>
    <t>Summary of fair value of outstanding financial instruments [Table Text Block]</t>
  </si>
  <si>
    <t>Financial Instruments Measured at Fair Value on a Recurring Basis — The following table summarizes financial instruments outstanding as of March 31, 2018 and December 31, 2017 that are measured at fair value on a recurring basis: March 31, 2018 December 31, 2017 Notional Fair Notional Fair Balance Sheet Millions of dollars Amount Value Amount Value Classification Assets– Derivatives designated as hedges: Foreign currency $ 498 $ 54 $ - - $ 26 Prepaid expenses and other current assets Foreign currency - - - - 2,000 25 Other assets Interest rates - - 26 - - 20 Prepaid expenses and other current assets Interest rates 600 13 650 1 Other assets Derivatives not designated as hedges: Commodities 74 5 77 20 Prepaid expenses and other current assets Foreign currency 377 2 19 - - Prepaid expenses and other current assets Non-derivatives: Available-for-sale 696 696 960 960 Short-term investments debt securities Equity securities 350 346 350 347 Short-term investments Total $ 2,595 $ 1,142 $ 4,056 $ 1,399 Liabilities– Derivatives designated as hedges: Commodities $ 71 $ 7 $ 97 $ 8 Accrued liabilities Commodities 3 - - 5 - - Other liabilities Foreign currency 139 52 139 29 Accrued liabilities Foreign currency 2,950 237 950 140 Other liabilities Interest rates - - 5 - - 5 Accrued liabilities Interest rates 3,400 67 3,350 58 Other liabilities Derivatives not designated as hedges: Commodities 65 8 108 29 Accrued liabilities Foreign currency 372 5 995 11 Accrued liabilities Non-derivatives: Performance share 28 28 23 23 Accrued liabilities awards Performance share 1 1 27 27 Other liabilities awards Total $ 7,029 $ 410 $ 5,694 $ 330 All derivatives and available-for-sale debt securities in the tables above are classified as Level 2. Our limited partnership investments included in our equity securities discussed below, are measured at fair value using the net asset value (“NAV”) per share (or its equivalent) practical expedient and have not been classified in the fair value hierarchy.</t>
  </si>
  <si>
    <t>Schedule of the carrying value and estimated fair value of non-derivative financial instruments [Table Text Block]</t>
  </si>
  <si>
    <t>Financial Instruments Not Measured at Fair Value on a Recurring Basis —The following table presents the carrying value and estimated fair value of our financial instruments that are not measured at fair value on a recurring basis as of March 31, 2018 and December 31, 2017. Short-term loans receivable, which represent our repurchase agreements, and short-term and long-term debt are recorded at amortized cost in the Consolidated Balance Sheets. The carrying fair values of short-term and long-term debt e xclude capital leases and commercial paper. March 31, 2018 December 31, 2017 Carrying Fair Carrying Fair Millions of dollars Value Value Value Value Non-derivatives: Assets: Short-term loans receivable $ 586 $ 586 $ 570 $ 570 Liabilities: Short-term debt $ 73 $ 71 $ 64 $ 75 Long-term debt 8,510 9,158 8,526 9,442 Total $ 8,583 $ 9,229 $ 8,590 $ 9,517 All financial instruments in the table above are classified as Level 2. There were no transfers between Level 1 and Level 2 for any of our financial instruments during the three months ended March 31, 2018 and the year ended December 31, 2017 .</t>
  </si>
  <si>
    <t>Summary of cash flow hedges [Table Text Block]</t>
  </si>
  <si>
    <t xml:space="preserve">Cash Flow Hedges— The following table summarizes our cash flow hedges outstanding at March 31, 2018 and December 31, 201 7 : March 31, 2018 December 31, 2017 Notional Notional Expiration Millions of dollars Value Value Date Foreign currency $ 2,300 $ 2,300 2021 to 2027 Interest rates 1,000 1,000 2019 Commodities 74 102 2018 to 2019 There was no ineffectiveness recorded during the three months ended March 31, 2017 related to these hedging rel ationships. </t>
  </si>
  <si>
    <t>Summary of the impact of financial instruments on earnings and other comprehensive income [Table Text Block]</t>
  </si>
  <si>
    <t xml:space="preserve">Impact on Earnings and Other Comprehensive Income — The following table summarizes the pre-tax effect of derivative instruments and non-derivative instruments on Other comprehensive income and earnings for the three months ended March 31 : Effect of Financial Instruments Gain (Loss) Gain (Loss) Gain (Loss) Recognized Reclassified from Recognized Income in AOCI AOCI to Income in Income Statement Millions of dollars 2018 2017 2018 2017 2018 2017 Classification Derivatives designated as net investment hedges: Foreign currency $ (17) $ (22) $ - - $ - - $ 5 $ - - Interest expense Derivatives designated as cash flow hedges: Commodities (3) (2) 4 - - - - - - Cost of sales Foreign currency (108) (7) 62 25 8 12 Other income, net; Interest expense Interest rates 49 7 - - - - - - - - Interest expense Derivatives designated as fair value hedges: Interest rates - - - - - - - - (44) (1) Interest expense Derivatives not designated as hedges: Commodities - - - - - - - - 1 (1) Sales and other operating revenues Commodities - - - - - - - - (4) (11) Cost of sales Foreign currency - - - - - - - - (19) (1) Other income, net Non-derivatives designated as net investment hedges: Long-term debt (25) (10) - - - - - - - - Other income, net Total $ (104) $ (34) $ 66 $ 25 $ (53) $ (2) The derivative amounts excluded from effectiveness testing for foreign currency contracts designated as net investment hedges recognized in other comprehensive income and interest income for the three months ended March 31, 2018 were $ 4 million and $ 5 million , respectively. For the three months ended March 31, 2018, a $ 62 million gain for our foreign currency contracts designated as cash flow hedges was reclassified from AOCI to Other income, net. </t>
  </si>
  <si>
    <t>Summary of available-for-sale debt securities [Table Text Block]</t>
  </si>
  <si>
    <t>Investments in Available-for-sale Debt Securities — The following table summarizes the amortized cost, gross unrealized gains and losses, and fair value of our available-for-sale debt securities that are outstanding as of March 31, 2018 and December 31, 2017 : March 31, 2018 Gross Gross Unrealized Unrealized Fair Millions of dollars Cost Gains Losses Value Available-for-sale debt securities: Commercial paper $ 50 $ - - $ - - $ 50 Bonds 646 1 (1) 646 Total available-for-sale debt securities $ 696 $ 1 $ (1) $ 696 December 31, 2017 Gross Gross Unrealized Unrealized Fair Millions of dollars Cost Gains Losses Value Available-for-sale securities: Commercial paper $ 180 $ - - $ - - $ 180 Bonds 630 - - - - 630 Certificates of deposit 150 - - - - 150 Limited partnership investments 350 2 (5) 347 Total available-for-sale securities $ 1,310 $ 2 $ (5) $ 1,307 The proceeds from maturities and sales of our available-for-sale debt securities during the three months ended March 31, 2018 and 2017 are summarized in the following table: Three Months Ended March 31, Millions of dollars 2018 2017 Proceeds from maturities of securities $ 335 $ 338 Proceeds from sales of securities - - - - No gain or loss was realized in connection with the sales of our available-for-sale debt securities during the three months ended March 31, 2018 and 2017. The following table summarizes the fair value and unrealized losses related to available-for-sale debt securities that were in a continuous unrealized loss position for less than and greater than twelve months as of March 31, 2018 and December 31, 2017 : March 31, 2018 Less than 12 months Greater than 12 months Fair Unrealized Fair Unrealized Millions of dollars Value Loss Value Loss Available-for-sale debt securities: Bonds $ 247 $ (1) $ 25 $ - - December 31, 2017 Less than 12 months Greater than 12 months Fair Unrealized Fair Unrealized Millions of dollars Value Loss Value Loss Available-for-sale securities: Limited partnership investments $ 117 $ (5) $ - - $ - -</t>
  </si>
  <si>
    <t>Summary of the portion of unrealized gains and losses for equity securities outstanding [Table Text Block]</t>
  </si>
  <si>
    <t>The following table summ arizes the portion of unrealized gains and losses for the equity securities that are outstanding as of March 31, 2018: Millions of dollars Net losses recognized during the period $ (1) Less: Net gains (losses) recognized during the period on securities sold - - Unrealized losses recognized during the period $ (1)</t>
  </si>
  <si>
    <t>Pension and Other Postretirement Benefits (Tables)</t>
  </si>
  <si>
    <t>Schedule of the components of net periodic benefit costs (credits) [TableText Block]</t>
  </si>
  <si>
    <t>Net periodic pension benefits included the following cost components for the periods presented : Three Months Ended March 31, 2018 2017 Millions of dollars U.S. Non-U.S. U.S. Non-U.S. Service cost $ 13 $ 9 $ 12 $ 9 Interest cost 15 8 15 5 Expected return on plan assets (30) (6) (30) (4) Actuarial and investment loss amortization 5 3 5 4 Net periodic benefit costs $ 3 $ 14 $ 2 $ 14 Net periodic other postretirement benefits included the following cost components for the periods presented: Three Months Ended March 31, 2018 2017 Millions of dollars U.S. Non-U.S. U.S. Non-U.S. Service cost $ 1 $ 1 $ 1 $ 1 Interest cost 2 - - 2 - - Actuarial loss amortization - - - - - - 1 Net periodic benefit costs $ 3 $ 1 $ 3 $ 2 The components of net periodic benefit cost other than the service cost component are included in Other income, net in the Consolidated Statements of Income.</t>
  </si>
  <si>
    <t>Commitments and Contingencies (Tables)</t>
  </si>
  <si>
    <t>Schedule of environmental loss contingencies [Table Text Block]</t>
  </si>
  <si>
    <t>The following table summarizes the activity in our accrued environmental liability included in “Accrued liabilities” and “Other liabilities : ” Three Months Ended March 31, Millions of dollars 2018 2017 Beginning balance $ 102 $ 95 Amounts paid (2) (2) Foreign exchange effects 2 1 Ending balance $ 102 $ 94</t>
  </si>
  <si>
    <t>Stockholders' Equity (Tables)</t>
  </si>
  <si>
    <t>Schedule of share repurchase programs [Table Text Block]</t>
  </si>
  <si>
    <t>The following table summarizes our share repurchase activity for the periods presented: Three Months Ended March 31, 2018 Average Total Purchase Shares Purchase Price, Including Millions of dollars, except shares and per share amounts Repurchased Price Commissions May 2017 Share Repurchase Program 1,292,480 $ 107.17 $ 138 Three Months Ended March 31, 2017 Average Total Purchase Shares Purchase Price, Including Millions of dollars, except shares and per share amounts Repurchased Price Commissions May 2016 Share Repurchase Program 1,533,713 $ 90.64 $ 139 Due to the timing of settlements, total cash paid for share repurchases for the three months ended March 31, 2018 and 2017 was $119 million and $160 million, respectively .</t>
  </si>
  <si>
    <t>Schedule of changes in ordinary and treasury shares outstanding during the period [Table Text Block]</t>
  </si>
  <si>
    <t>Ordinary Shares —The changes in the outstanding amounts of ordinary shares are as follows: Three Months Ended March 31, 2018 2017 Ordinary shares outstanding: Beginning balance 394,512,054 404,046,331 Share-based compensation 235,671 237,758 Warrants exercised - - 4,099 Employee stock purchase plan 27,179 26,909 Purchase of ordinary shares (1,292,480) (1,533,713) Ending balance 393,482,424 402,781,384 Treasury Shares— The changes in the amounts of treasury shares held by the Company are as follows: Three Months Ended March 31, 2018 2017 Ordinary shares held as treasury shares: Beginning balance 183,928,109 174,389,139 Share-based compensation (235,671) (237,758) Warrants exercised - - 509 Employee stock purchase plan (27,179) (26,909) Purchase of ordinary shares 1,292,480 1,533,713 Ending balance 184,957,739 175,658,694</t>
  </si>
  <si>
    <t>Schedule of accumulated other comprehensive income (loss) [Table Text Block]</t>
  </si>
  <si>
    <t>Accumulated O ther C omprehensive Income (Loss) — The components of, and after-tax changes in, Accumulated other comprehensive loss as of and for the three months ended March 31, 2018 and 2017 are presented in the following table : Unrealized Gains (Losses) Unrealized on Equity Gains Securities Defined (Losses) and Equity Benefit on Available Securities Pension Foreign -For-Sale Held by and Other Currency Financial Debt Equity Postretirement Translation Millions of dollars Derivatives Securities Investees Benefit Plans Adjustments Total Balance – January 1, 2018 $ (120) $ - - $ 17 $ (421) $ (761) $ (1,285) Adoption of accounting standards (2) - - (17) (51) - - (70) Other comprehensive income (loss) before reclassifications (61) - - - - - - 37 (24) Tax benefit before reclassifications 17 - - - - - - 3 20 Amounts reclassified from accumulated other comprehensive income (loss) 66 - - - - 8 - - 74 Tax expense (15) - - - - (1) - - (16) Net other comprehensive income (loss) 7 - - - - 7 40 54 Balance – March 31, 2018 $ (115) $ - - $ - - $ (465) $ (721) $ (1,301) Balance – January 1, 2017 $ (75) $ 1 $ - - $ (498) $ (939) $ (1,511) Other comprehensive income (loss) before reclassifications (2) (1) 8 - - 38 43 Tax (expense) benefit before reclassifications 6 - - 1 - - (2) 5 Amounts reclassified from accumulated other comprehensive income (loss) 25 - - - - 10 - - 35 Tax expense (7) - - - - (3) - - (10) Net other comprehensive income (loss) 22 (1) 9 7 36 73 Balance – March 31, 2017 $ (53) $ - - $ 9 $ (491) $ (903) $ (1,438)</t>
  </si>
  <si>
    <t>Reclassification out of accumulated other comprehensive income (loss) [Table Text Block]</t>
  </si>
  <si>
    <t>The amounts reclassified out of each component of A ccumulated other comprehensive loss are as follows: Three Months Ended Affected Line Item on the March 31, Consolidated Millions of dollars 2018 2017 Statements of Income Reclassification adjustments for: Financial derivatives - Foreign currency $ 62 $ 25 Other income, net Financial derivatives - Commodities 4 - - Cost of sales Income tax expense 15 7 Provision for income taxes Financial derivatives, net of tax 51 18 Amortization of defined pension items: Actuarial loss 8 10 Income tax expense 1 3 Defined pension items, net of tax 7 7 Total reclassifications, before tax 74 35 Income tax expense 16 10 Provision for income taxes Total reclassifications, after tax $ 58 $ 25 Amount included in net income Amortization of prior service cost and a ctuarial loss is included in the computation of net periodic pension and other postretirement benefit costs (see Note 8 ).</t>
  </si>
  <si>
    <t>Per Share Data (Tables)</t>
  </si>
  <si>
    <t>Schedule of earnings per share, basic and diluted [Table Text Block]</t>
  </si>
  <si>
    <t>Earnings per share data and dividends declared per share of common stock are as follows: Three Months Ended March 31, 2018 2017 Continuing Discontinued Continuing Discontinued Millions of dollars Operations Operations Operations Operations Net income (loss) $ 1,231 $ - - $ 805 $ (8) Less: net (income) loss attributable to non-controlling interests - - - - - - - - Net income (loss) attributable to the Company shareholders 1,231 - - 805 (8) Net income attributable to participating securities (1) - - (1) - - Net income (loss) attributable to ordinary shareholders – basic and diluted $ 1,230 $ - - $ 804 $ (8) Millions of shares, except per share amounts Basic weighted average common stock outstanding 394 394 403 403 Effect of dilutive securities: PSU awards 1 1 - - - - Potential dilutive shares 395 395 403 403 Earnings (loss) per share: Basic $ 3.12 $ - - $ 2.00 $ (0.02) Diluted $ 3.11 $ - - $ 2.00 $ (0.02) Millions of shares, except per share amounts Participating securities 0.5 0.5 0.4 0.4 Dividends declared per share of common stock $ 1.00 $ - - $ 0.85 $ - -</t>
  </si>
  <si>
    <t>Segment and Related Information (Tables)</t>
  </si>
  <si>
    <t>Summary of financial information concerning reportable segments [Table Text Block]</t>
  </si>
  <si>
    <t>Summarized financial information concerning reportable segments is shown in the following table for the periods presented : Three Months Ended March 31, 2018 O&amp;P– O&amp;P– Millions of dollars Americas EAI I&amp;D Refining Technology Other Total Sales and other operating revenues: Customers $ 1,882 $ 3,485 $ 2,310 $ 2,002 $ 88 $ - - $ 9,767 Intersegment 876 77 33 255 27 (1,268) - - 2,758 3,562 2,343 2,257 115 (1,268) 9,767 Income from equity investments 17 76 3 - - - - - - 96 EBITDA 780 518 486 63 56 10 1,913 Three Months Ended March 31, 2017 O&amp;P– O&amp;P– Millions of dollars Americas EAI I&amp;D Refining Technology Other Total Sales and other operating revenues: Customers $ 1,999 $ 2,967 $ 2,121 $ 1,250 $ 93 $ - - $ 8,430 Intersegment 605 57 29 103 27 (821) - - 2,604 3,024 2,150 1,353 120 (821) 8,430 Income from equity investments 14 66 1 - - - - - - 81 EBITDA 723 529 339 (30) 60 (4) 1,617</t>
  </si>
  <si>
    <t>Reconciliation of EBITDA to income (loss) from continuing operations before income taxes [Table Text Block]</t>
  </si>
  <si>
    <t>A reconciliation of EBITDA to Income from continuing operations before income taxes is shown in the following table for each of the periods presented: Three Months Ended March 31, Millions of dollars 2018 2017 EBITDA: Total segment EBITDA $ 1,903 $ 1,621 Other EBITDA 10 (4) Less: Depreciation and amortization expense (299) (296) Interest expense (91) (207) Add: Interest income 11 6 Income from continuing operations before income taxes $ 1,534 $ 1,120</t>
  </si>
  <si>
    <t>Accounting and Reporting Changes (Details) - USD ($) $ in Millions</t>
  </si>
  <si>
    <t>New accounting pronouncements or change in accounting principle [Line Items]</t>
  </si>
  <si>
    <t>New accounting pronouncement or change in accounting principle, cumulative effect of change on equity or net assets</t>
  </si>
  <si>
    <t>ASU 2016-01 adoption [Member] | ASU 2016-01 prospective adoption [Member]</t>
  </si>
  <si>
    <t>New accounting pronouncement, description of prospective transition impact</t>
  </si>
  <si>
    <t>We adopted this guidance prospectively in the first quarter of 2018 and recorded a cumulative-effect adjustment of $15 million to beginning retained earnings.</t>
  </si>
  <si>
    <t>ASU 2016-16 adoption [Member]</t>
  </si>
  <si>
    <t>New accounting pronouncement, description of retrospective transition impact</t>
  </si>
  <si>
    <t>We adopted this guidance in the first quarter of 2018 following the modified retrospective method and recorded a cumulative-effect adjustment of $9 million to beginning retained earnings.</t>
  </si>
  <si>
    <t>ASU 2018-02 adoption [Member] | New accounting pronouncement early adoption effect [Member] | ASU 2018-02 prospective adoption [Member]</t>
  </si>
  <si>
    <t>We early adopted this guidance in the first quarter of 2018 using the specific identification method and recorded a cumulative-effect adjustment of $52 million to beginning retained earnings.</t>
  </si>
  <si>
    <t>Revenues (Details) $ in Millions</t>
  </si>
  <si>
    <t>Mar. 31, 2018USD ($)</t>
  </si>
  <si>
    <t>Contract with customer, liability [Abstract]</t>
  </si>
  <si>
    <t>Contract with customer, liability, current</t>
  </si>
  <si>
    <t>Revenue recognized included in beginning contract liability</t>
  </si>
  <si>
    <t>Revenue recognized in the reporting period included in the contract liability balance at the beginning of the period is immaterial.</t>
  </si>
  <si>
    <t>ASU 2014-09 adoption effect [Member]</t>
  </si>
  <si>
    <t>Revenue, initial application period cumulative effect transition [Line Items]</t>
  </si>
  <si>
    <t>Cumulative effect on retained earnings, after tax</t>
  </si>
  <si>
    <t>Revenues, Key product revenues (Details) - USD ($) $ in Millions</t>
  </si>
  <si>
    <t>Revenue from contract with customer, excluding assessed tax [Abstract]</t>
  </si>
  <si>
    <t>Olefins &amp; co-products [Member]</t>
  </si>
  <si>
    <t>Polyethylene [Member]</t>
  </si>
  <si>
    <t>Polypropylene [Member]</t>
  </si>
  <si>
    <t>PO &amp; derivatives [Member]</t>
  </si>
  <si>
    <t>Oxyfuels and related products [Member]</t>
  </si>
  <si>
    <t>Intermediate chemicals [Member]</t>
  </si>
  <si>
    <t>Refined products [Member]</t>
  </si>
  <si>
    <t>Other [Member]</t>
  </si>
  <si>
    <t>Revenues, Geographic location (Details) - USD ($) $ in Millions</t>
  </si>
  <si>
    <t>United States [Member]</t>
  </si>
  <si>
    <t>Germany [Member]</t>
  </si>
  <si>
    <t>Italy [Member]</t>
  </si>
  <si>
    <t>France [Member]</t>
  </si>
  <si>
    <t>Mexico [Member]</t>
  </si>
  <si>
    <t>The Netherlands [Member]</t>
  </si>
  <si>
    <t>Accounts Receivable (Details) - USD ($) $ in Millions</t>
  </si>
  <si>
    <t>Allowance for doubtful accounts receivable</t>
  </si>
  <si>
    <t>Inventories (Details) - USD ($) $ in Millions</t>
  </si>
  <si>
    <t>Inventory, finished goods, work-in-process, and raw materials and supplies [Abstract]</t>
  </si>
  <si>
    <t>Finished goods</t>
  </si>
  <si>
    <t>Work-in-process</t>
  </si>
  <si>
    <t>Raw materials and supplies</t>
  </si>
  <si>
    <t>Total inventories</t>
  </si>
  <si>
    <t>Debt, Long-term debt (Details) € in Millions, $ in Millions</t>
  </si>
  <si>
    <t>1 Months Ended</t>
  </si>
  <si>
    <t>12 Months Ended</t>
  </si>
  <si>
    <t>Mar. 31, 2017USD ($)</t>
  </si>
  <si>
    <t>Mar. 31, 2018EUR (€)</t>
  </si>
  <si>
    <t>Dec. 31, 2017EUR (€)</t>
  </si>
  <si>
    <t>Dec. 31, 2017USD ($)</t>
  </si>
  <si>
    <t>Long-term debt [Line Items]</t>
  </si>
  <si>
    <t>Long-term debt, current portion</t>
  </si>
  <si>
    <t>Long-term debt, non-current portion</t>
  </si>
  <si>
    <t>Senior Notes due 2019, $1,000 million, 5.0% ($2 million of debt issuance cost) [Member]</t>
  </si>
  <si>
    <t>Maturity year</t>
  </si>
  <si>
    <t>Face amount</t>
  </si>
  <si>
    <t>Stated interest rate (in hundredths)</t>
  </si>
  <si>
    <t>5.00%</t>
  </si>
  <si>
    <t>Unamortized debt issuance cost</t>
  </si>
  <si>
    <t>Senior Notes due 2021, $1,000 million, 6.0% ($7 million of debt issuance cost) [Member]</t>
  </si>
  <si>
    <t>6.00%</t>
  </si>
  <si>
    <t>Senior Notes due 2024, $1,000 million, 5.75% ($8 million of debt issuance cost) [Member]</t>
  </si>
  <si>
    <t>5.75%</t>
  </si>
  <si>
    <t>Senior Notes due 2055, $1,000 million, 4.625% ($16 million of discount; $11 million of debt issuance cost) [Member]</t>
  </si>
  <si>
    <t>4.625%</t>
  </si>
  <si>
    <t>Unamortized discount</t>
  </si>
  <si>
    <t>Guaranteed Notes due 2044, $1,000 million, 4.875% ($11 million of discount; $9 million of debt issuance cost) [Member]</t>
  </si>
  <si>
    <t>4.875%</t>
  </si>
  <si>
    <t>Guaranteed Notes due 2043, $750 million, 5.25% ($21 million of discount; $7 million of debt issuance cost) [Member]</t>
  </si>
  <si>
    <t>5.25%</t>
  </si>
  <si>
    <t>Guaranteed Notes due 2023, $750 million, 4.0% ($6 million of discount; $3 million of debt issuance cost) [Member]</t>
  </si>
  <si>
    <t>4.00%</t>
  </si>
  <si>
    <t>Guaranteed Notes due 2027, $300 million, 8.1% [Member]</t>
  </si>
  <si>
    <t>8.10%</t>
  </si>
  <si>
    <t>Guaranteed Notes due 2022, Euro 750 million, 1.875% ($3 million of discount; $3 million of debt issuance cost) [Member]</t>
  </si>
  <si>
    <t>Face amount | €</t>
  </si>
  <si>
    <t>1.875%</t>
  </si>
  <si>
    <t>Guaranteed Notes due 2027, $1,000 million, 3.50% ($9 million of discount; $8 million of debt issuance cost) [Member]</t>
  </si>
  <si>
    <t>3.50%</t>
  </si>
  <si>
    <t>Other long-term debt [Member]</t>
  </si>
  <si>
    <t>Debt, Description of fair value adjustments for senior and guaranteed notes (Details) - USD ($) $ in Millions</t>
  </si>
  <si>
    <t>15 Months Ended</t>
  </si>
  <si>
    <t>24 Months Ended</t>
  </si>
  <si>
    <t>27 Months Ended</t>
  </si>
  <si>
    <t>48 Months Ended</t>
  </si>
  <si>
    <t>51 Months Ended</t>
  </si>
  <si>
    <t>Interest rate swap fair value adjustments related to long-term debt [Line Items]</t>
  </si>
  <si>
    <t>Gain (loss) on fair value adjustments of the hedged item related to interest rate swaps</t>
  </si>
  <si>
    <t>Senior Notes due 2019, $1,000 million, 5.0% [Member]</t>
  </si>
  <si>
    <t>Inception Year</t>
  </si>
  <si>
    <t>Cumulative fair value hedging adjustment remaining for discontinued hedges</t>
  </si>
  <si>
    <t>Charges associated with the redemption of Senior Notes due 2019</t>
  </si>
  <si>
    <t>Senior Notes due 2021, $1,000 million, 6.0% [Member]</t>
  </si>
  <si>
    <t>Guaranteed Notes due 2027, $1,000 million, 3.50% [Member]</t>
  </si>
  <si>
    <t>Debt, Short-term debt (Details) - USD ($) $ in Millions</t>
  </si>
  <si>
    <t>Short-term debt [Line Items]</t>
  </si>
  <si>
    <t>$2,500 million Senior Revolving Credit Facility [Member]</t>
  </si>
  <si>
    <t>Maximum borrowing capacity on line of credit</t>
  </si>
  <si>
    <t>$900 million U.S. Receivables Securitization Facility [Member]</t>
  </si>
  <si>
    <t>Commercial paper [Member]</t>
  </si>
  <si>
    <t>Precious metal financings [Member]</t>
  </si>
  <si>
    <t>Other short-term debt [Member]</t>
  </si>
  <si>
    <t>Debt, Description of long-term debt (Details) - USD ($) $ in Millions</t>
  </si>
  <si>
    <t>Description of long-term debt changes [Line Items]</t>
  </si>
  <si>
    <t>Redemption of 5% Senior Notes due 2019</t>
  </si>
  <si>
    <t>Issuance date</t>
  </si>
  <si>
    <t>Percentage ownership by parent of finance subsidiary (in hundredths)</t>
  </si>
  <si>
    <t>100.00%</t>
  </si>
  <si>
    <t>Interest rate (in hundredths)</t>
  </si>
  <si>
    <t>Discounted price at which long-term debt was issued (in hundredths)</t>
  </si>
  <si>
    <t>98.968%</t>
  </si>
  <si>
    <t>Premium paid on redemption of Senior Notes due 2019</t>
  </si>
  <si>
    <t>Write-off of debt issuance costs</t>
  </si>
  <si>
    <t>Debt, Description of short-term debt (Details) - USD ($) $ in Millions</t>
  </si>
  <si>
    <t>Description of short-term debt [Line Items]</t>
  </si>
  <si>
    <t>Weighted average interest rate, short-term debt (in hundredths)</t>
  </si>
  <si>
    <t>4.10%</t>
  </si>
  <si>
    <t>1.80%</t>
  </si>
  <si>
    <t>Expiration date</t>
  </si>
  <si>
    <t>Maximum allowed letters of credit</t>
  </si>
  <si>
    <t>Maximum borrowing capacity</t>
  </si>
  <si>
    <t>Additional borrowing capacity, uncommitted loans</t>
  </si>
  <si>
    <t>Terms of debt covenants</t>
  </si>
  <si>
    <t>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t>
  </si>
  <si>
    <t>Commercial paper program [Member]</t>
  </si>
  <si>
    <t>The term of the securitization facility may be extended in accordance with the terms of the agreement. 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the parent company.</t>
  </si>
  <si>
    <t>Outstanding borrowings</t>
  </si>
  <si>
    <t>Outstanding letters of credit</t>
  </si>
  <si>
    <t>Debt, Debt discount and issuance costs (Details) - USD ($) $ in Millions</t>
  </si>
  <si>
    <t>Debt discount and issuance costs [Abstract]</t>
  </si>
  <si>
    <t>Amortization of debt discounts and debt issuance costs</t>
  </si>
  <si>
    <t>Debt, Formation of LYB International Finance III, LLC (Details)</t>
  </si>
  <si>
    <t>Dec. 28, 2016</t>
  </si>
  <si>
    <t>Formation of direct, 100% owned finance subsidiary [Abstract]</t>
  </si>
  <si>
    <t>LYB International Finance III, LLC formation date</t>
  </si>
  <si>
    <t>Dec. 28,
		2016</t>
  </si>
  <si>
    <t>LYB International Finance III, LLC state of formation</t>
  </si>
  <si>
    <t>Delaware</t>
  </si>
  <si>
    <t>LYB International Finance III, LLC business activities and description</t>
  </si>
  <si>
    <t>LYB International Finance III, LLC is a direct, 100% owned finance subsidiary of LyondellBasell N.V., as defined in Rule 3-10(b) of Regulation S-X. Any debt securities issued by LYB International Finance III, LLC will be fully and unconditionally guaranteed by LyondellBasell N.V.</t>
  </si>
  <si>
    <t>Financial Instruments and Fair Value, Market risks, commodity prices and foreign currency rates (Details) - USD ($) $ in Millions</t>
  </si>
  <si>
    <t>Marketable securities [Abstract]</t>
  </si>
  <si>
    <t>Amount of marketable securities classified as cash and cash equivalents</t>
  </si>
  <si>
    <t>Foreign currency [Abstract]</t>
  </si>
  <si>
    <t>Foreign currency gains (losses)</t>
  </si>
  <si>
    <t>Financial Instruments and Fair Value Measure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and available-for-sale debt securities, fair value level description</t>
  </si>
  <si>
    <t>All derivatives and available-for-sale debt securities in the tables above are classified as Level 2. Our limited partnership investments included in our equity securities discussed below, are measured at fair value using the net asset value (“NAV”) per share (or its equivalent) practical expedient and have not been classified in the fair value hierarchy.</t>
  </si>
  <si>
    <t>Derivatives: [Member] | Designated as hedges: [Member] | Commodities [Member] | Accrued liabilities [Member]</t>
  </si>
  <si>
    <t>Derivatives: [Member] | Designated as hedges: [Member] | Commodities [Member] | Other liabilities [Member]</t>
  </si>
  <si>
    <t>Derivatives: [Member] | Designated as hedges: [Member] | Foreign currency [Member] | Prepaid expenses and other current assets [Member]</t>
  </si>
  <si>
    <t>Derivatives: [Member] | Designated as hedges: [Member] | Foreign currency [Member] | Other assets [Member]</t>
  </si>
  <si>
    <t>Derivatives: [Member] | Designated as hedges: [Member] | Foreign currency [Member] | Accrued liabilities [Member]</t>
  </si>
  <si>
    <t>Derivatives: [Member] | Designated as hedges: [Member] | Foreign currency [Member] | Other liabilities [Member]</t>
  </si>
  <si>
    <t>Derivatives: [Member] | Designated as hedges: [Member] | Interest rates [Member] | Prepaid expenses and other current assets [Member]</t>
  </si>
  <si>
    <t>Derivatives: [Member] | Designated as hedges: [Member] | Interest rates [Member] | Other assets [Member]</t>
  </si>
  <si>
    <t>Derivatives: [Member] | Designated as hedges: [Member] | Interest rates [Member] | Accrued liabilities [Member]</t>
  </si>
  <si>
    <t>Derivatives: [Member] | Designated as hedges: [Member] | Interest rates [Member] | Other liabilities [Member]</t>
  </si>
  <si>
    <t>Derivatives: [Member] | Not designated as hedges: [Member] | Commodities [Member] | Prepaid expenses and other current assets [Member]</t>
  </si>
  <si>
    <t>Derivatives: [Member] | Not designated as hedges: [Member] | Commodities [Member] | Accrued liabilities [Member]</t>
  </si>
  <si>
    <t>Derivatives: [Member] | Not designated as hedges: [Member] | Foreign currency [Member] | Prepaid expenses and other current assets [Member]</t>
  </si>
  <si>
    <t>Derivatives: [Member] | Not designated as hedges: [Member] | Foreign currency [Member] | Accrued liabilities [Member]</t>
  </si>
  <si>
    <t>Non-derivatives: [Member] | Available-for-sale debt securities [Member] | Short-term investments [Member]</t>
  </si>
  <si>
    <t>Non-derivatives: [Member] | Equity securities [Member] | Short-term investments [Member]</t>
  </si>
  <si>
    <t>Non-derivatives: [Member] | Performance share awards [Member] | Accrued liabilities [Member]</t>
  </si>
  <si>
    <t>Non-derivatives: [Member] | Performance share awards [Member] | Other liabilities [Member]</t>
  </si>
  <si>
    <t>Financial Instruments and Fair Value Measurements, Outstanding foreign currency and commodity contracts (Details) - Not designated as hedges: [Member]</t>
  </si>
  <si>
    <t>Foreign currency rates [Member] | Minimum [Member]</t>
  </si>
  <si>
    <t>Derivative [Line Items]</t>
  </si>
  <si>
    <t>Derivative, maturity date</t>
  </si>
  <si>
    <t>2018-04</t>
  </si>
  <si>
    <t>Foreign currency rates [Member] | Maximum [Member]</t>
  </si>
  <si>
    <t>2018-06</t>
  </si>
  <si>
    <t>Commodities [Member] | Minimum [Member]</t>
  </si>
  <si>
    <t>Commodities [Member] | Maximum [Member]</t>
  </si>
  <si>
    <t>2019-01</t>
  </si>
  <si>
    <t>Financial Instruments and Fair Value Measurements, Carrying value and estimated fair value of non-derivative financial instruments (Details) - USD ($) $ in Millions</t>
  </si>
  <si>
    <t>Liabilities: [Abstract]</t>
  </si>
  <si>
    <t>Short-term debt, carrying value</t>
  </si>
  <si>
    <t>Non-derivatives, fair value level description</t>
  </si>
  <si>
    <t>All financial instruments in the table above are classified as Level 2.</t>
  </si>
  <si>
    <t>Amount of transfers between Level 1 and Level 2 of the fair value hierarchy</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Financial Instruments and Fair Value Measurements, Summary of net investment hedges (Details) - Net-investment hedge [Member] € in Millions, $ in Millions</t>
  </si>
  <si>
    <t>Dec. 31, 2016EUR (€)</t>
  </si>
  <si>
    <t>Gain (loss) recognized related to the ineffectiveness of net investment hedging relationship | $</t>
  </si>
  <si>
    <t>Derivatives: [Member] | Foreign currency contracts [Member]</t>
  </si>
  <si>
    <t>Notional amounts, initial value of derivatives</t>
  </si>
  <si>
    <t>Notional amounts value</t>
  </si>
  <si>
    <t>Non-derivatives: [Member] | Foreign-currency denominated debt [Member]</t>
  </si>
  <si>
    <t>Non-derivatives: [Member] | Euro denominated notes payable due 2022 [Member]</t>
  </si>
  <si>
    <t>Financial Instruments and Fair Value Measurements, Summary of cash flow hedges (Details) - Cash-flow hedge [Member] - USD ($) $ in Millions</t>
  </si>
  <si>
    <t>Gain (loss) recognized related to the ineffectiveness of cash flow hedging relationships</t>
  </si>
  <si>
    <t>Pre-tax deferred gains (losses) scheduled to be reclassified from AOCI to interest expense over the next twelve months</t>
  </si>
  <si>
    <t>less than $1 million</t>
  </si>
  <si>
    <t>Pre-tax unrealized gain (loss) to be reclassified to cost of sales over the next twelve months</t>
  </si>
  <si>
    <t>Foreign currency [Member]</t>
  </si>
  <si>
    <t>Foreign currency [Member] | Minimum [Member]</t>
  </si>
  <si>
    <t>Expiration Date</t>
  </si>
  <si>
    <t>Foreign currency [Member] | Maximum [Member]</t>
  </si>
  <si>
    <t>Interest rate contract [Member]</t>
  </si>
  <si>
    <t>Commodity contract [Member]</t>
  </si>
  <si>
    <t>Commodity contract [Member] | Minimum [Member]</t>
  </si>
  <si>
    <t>Commodity contract [Member] | Maximum [Member]</t>
  </si>
  <si>
    <t>Financial Instruments and Fair Value Measurements, Summary of fair value hedges (Details) - USD ($) $ in Millions</t>
  </si>
  <si>
    <t>Feb. 28, 2017</t>
  </si>
  <si>
    <t>Senior Notes due 2019 [Member]</t>
  </si>
  <si>
    <t>Fixed-for-floating interest rate swaps [Member]</t>
  </si>
  <si>
    <t>Gain (loss) recognized related to the ineffectiveness of fair value hedging relationships</t>
  </si>
  <si>
    <t>Fixed-for-floating interest rate swaps [Member] | Interest rates [Member]</t>
  </si>
  <si>
    <t>Fixed-for-floating interest rate swaps [Member] | Interest rates [Member] | Minimum [Member]</t>
  </si>
  <si>
    <t>Fixed-for-floating interest rate swaps [Member] | Interest rates [Member] | Maximum [Member]</t>
  </si>
  <si>
    <t>Fixed-for-floating interest rate swaps [Member] | Interest rates [Member] | Guaranteed Notes due 2027 [Member]</t>
  </si>
  <si>
    <t>Fixed-for-floating interest rate swaps [Member] | Interest rates [Member] | Senior Notes due 2019 [Member]</t>
  </si>
  <si>
    <t>Dedesignation of fixed-for-floating interest rate swap hedging arrangement</t>
  </si>
  <si>
    <t>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t>
  </si>
  <si>
    <t>Financial Instruments and Fair Value Measurements, Pretax effect of derivative instruments charged directly to income (Details) - USD ($) $ in Millions</t>
  </si>
  <si>
    <t>Derivative instruments gain (loss) [Line Items]</t>
  </si>
  <si>
    <t>Gain (loss) recognized in AOCI</t>
  </si>
  <si>
    <t>Gain (loss) reclassified from AOCI to income</t>
  </si>
  <si>
    <t>Gain (loss) recognized in income</t>
  </si>
  <si>
    <t>Amount of gain (loss) recognized in other comprehensive income on derivative amount excluded for effectiveness testing</t>
  </si>
  <si>
    <t>Amount of gain (loss) recognized in income on derivative amount excluded for effectiveness testing</t>
  </si>
  <si>
    <t>Pretax effect of the periodic receipt of fixed interest and payment of variable interest</t>
  </si>
  <si>
    <t>Derivatives: [Member] | Designated as hedges: [Member] | Designated as net investment hedges: [Member] | Foreign currency contracts [Member] | Interest expense [Member]</t>
  </si>
  <si>
    <t>Derivatives: [Member] | Designated as hedges: [Member] | Designated as cash flow hedges: [Member] | Commodities [Member] | Cost of sales [Member]</t>
  </si>
  <si>
    <t>Derivatives: [Member] | Designated as hedges: [Member] | Designated as cash flow hedges: [Member] | Foreign currency contracts [Member]</t>
  </si>
  <si>
    <t>Derivatives: [Member] | Designated as hedges: [Member] | Designated as cash flow hedges: [Member] | Foreign currency contracts [Member] | Other income (expense), net; Interest expense [Member]</t>
  </si>
  <si>
    <t>Derivatives: [Member] | Designated as hedges: [Member] | Designated as cash flow hedges: [Member] | Interest rate contract [Member] | Interest expense [Member]</t>
  </si>
  <si>
    <t>Derivatives: [Member] | Designated as hedges: [Member] | Designated as fair value hedges: [Member] | Interest rate contract [Member] | Interest expense [Member]</t>
  </si>
  <si>
    <t>Derivatives: [Member] | Not designated as hedges: [Member] | Commodities [Member] | Sales and other operating revenues [Member]</t>
  </si>
  <si>
    <t>Derivatives: [Member] | Not designated as hedges: [Member] | Commodities [Member] | Cost of sales [Member]</t>
  </si>
  <si>
    <t>Derivatives: [Member] | Not designated as hedges: [Member] | Foreign currency contracts [Member] | Other income (expense), net [Member]</t>
  </si>
  <si>
    <t>Non-derivatives: [Member] | Designated as hedges: [Member] | Designated as net investment hedges: [Member] | Long-term debt [Member] | Other income (expense), net [Member]</t>
  </si>
  <si>
    <t>Financial Instruments and Fair Value Measurements, Summary of available-for-sale debt securities (Details) - USD ($) $ in Millions</t>
  </si>
  <si>
    <t>Available-for-sale securities [Abstract]</t>
  </si>
  <si>
    <t>Cost</t>
  </si>
  <si>
    <t>Gross unrealized gains</t>
  </si>
  <si>
    <t>Gross unrealized losses</t>
  </si>
  <si>
    <t>Fair value</t>
  </si>
  <si>
    <t>Available-for-sale and held-to-maturity securities, additional information [Abstract]</t>
  </si>
  <si>
    <t>Amount of losses related to other-than-temporary impairments on available-for-sale debt securities</t>
  </si>
  <si>
    <t>Proceeds from maturities and sales of available-for-sale securities and the related gross realized gains and losses [Abstract]</t>
  </si>
  <si>
    <t>Proceeds from maturities of securities</t>
  </si>
  <si>
    <t>Proceeds from sales of securities</t>
  </si>
  <si>
    <t>Gross realized gains</t>
  </si>
  <si>
    <t>Gross realized losses</t>
  </si>
  <si>
    <t>Investment maturity period</t>
  </si>
  <si>
    <t>3 months</t>
  </si>
  <si>
    <t>Bonds [Member]</t>
  </si>
  <si>
    <t>Available-for-sale and held-to-maturity securities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Bonds [Member] | Minimum [Member]</t>
  </si>
  <si>
    <t>Bonds [Member] | Maximum [Member]</t>
  </si>
  <si>
    <t>31 months</t>
  </si>
  <si>
    <t>Certificates of deposit [Member]</t>
  </si>
  <si>
    <t>Limited partnership investments [Member]</t>
  </si>
  <si>
    <t>Financial Instruments, Equity Securities (Details) $ in Millions</t>
  </si>
  <si>
    <t>Unrealized gains and losses for equity securities [Abstract]</t>
  </si>
  <si>
    <t>Net gains and (losses) recognized during the period</t>
  </si>
  <si>
    <t>Net gains and (losses) recognized during the period on securities sold</t>
  </si>
  <si>
    <t>Unrealized gains and (losses) recognized during the period</t>
  </si>
  <si>
    <t>Pension and Other Postretirement Benefits (Details) - USD ($) $ in Millions</t>
  </si>
  <si>
    <t>U.S. [Member] | Pension plan [Member]</t>
  </si>
  <si>
    <t>Net periodic pension and other postretirement benefit costs (credits): [Abstract]</t>
  </si>
  <si>
    <t>Service cost</t>
  </si>
  <si>
    <t>Interest cost</t>
  </si>
  <si>
    <t>Expected return on plan assets</t>
  </si>
  <si>
    <t>Actuarial and investment loss amortization</t>
  </si>
  <si>
    <t>Net periodic benefit costs (credits)</t>
  </si>
  <si>
    <t>U.S. [Member] | Other postretirement benefits plan [Member]</t>
  </si>
  <si>
    <t>Non-U.S. [Member] | Pension plan [Member]</t>
  </si>
  <si>
    <t>Non-U.S. [Member] | Other postretirement benefits plan [Member]</t>
  </si>
  <si>
    <t>Income Taxes (Details)</t>
  </si>
  <si>
    <t>Effective income tax rate [Abstract]</t>
  </si>
  <si>
    <t>Effective income tax rate (in hundredths)</t>
  </si>
  <si>
    <t>19.80%</t>
  </si>
  <si>
    <t>28.10%</t>
  </si>
  <si>
    <t>Income Taxes, Components of income tax provision (Details) - United States [Member] $ in Millions</t>
  </si>
  <si>
    <t>Corporate income tax rate [Line Items]</t>
  </si>
  <si>
    <t>Corporate income tax rate (in hundredths)</t>
  </si>
  <si>
    <t>35.00%</t>
  </si>
  <si>
    <t>Tax Cuts and Jobs Act of 2017, new statutory tax rate effective 1/1/2018 (in hundredths)</t>
  </si>
  <si>
    <t>21.00%</t>
  </si>
  <si>
    <t>Remeasurement of U.S. net deferred tax liability</t>
  </si>
  <si>
    <t>Commitments and Contingencies (Details) - USD ($) $ in Millions</t>
  </si>
  <si>
    <t>Environmental remediation [Abstract]</t>
  </si>
  <si>
    <t>Total accrued liability for future environmental remediation costs</t>
  </si>
  <si>
    <t>Accrual for environmental loss contingencies [Roll Forward]</t>
  </si>
  <si>
    <t>Beginning balance</t>
  </si>
  <si>
    <t>Amounts paid</t>
  </si>
  <si>
    <t>Foreign exchange effects</t>
  </si>
  <si>
    <t>Ending balance</t>
  </si>
  <si>
    <t>Minimum [Member]</t>
  </si>
  <si>
    <t>Site contingencies [Line Items]</t>
  </si>
  <si>
    <t>Accrued liability for individual site range</t>
  </si>
  <si>
    <t>less than $1 million</t>
  </si>
  <si>
    <t>Maximum [Member]</t>
  </si>
  <si>
    <t>$19 million</t>
  </si>
  <si>
    <t>Commitments and Contingencies, Loss contingencies (Details) - USD ($)</t>
  </si>
  <si>
    <t>Apr. 30, 2017</t>
  </si>
  <si>
    <t>Jun. 30, 2009</t>
  </si>
  <si>
    <t>Loss contingencies [Line Items]</t>
  </si>
  <si>
    <t>Technology licensing contracts indemnification period</t>
  </si>
  <si>
    <t>5 years</t>
  </si>
  <si>
    <t>10 years</t>
  </si>
  <si>
    <t>Pending or threatened litigation [Member] | Affiliates of Access Industries indemnity demand letter [Member]</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2007 management agreement and a pending lawsuit styled Edward S. Weisfelner, as Litigation Trustee of the LB Litigation Trust v. Leonard Blavatnik, et al., Adversary Proceeding No. 09-1375 (REG), in the United States Bankruptcy Court, Southern District of New York.</t>
  </si>
  <si>
    <t>Award to plaintiffs in lawsuit</t>
  </si>
  <si>
    <t>Pending or threatened litigation [Member] | Affiliates of Access Industries management agreement fee demand letters [Member]</t>
  </si>
  <si>
    <t>Amount of management fees demanded</t>
  </si>
  <si>
    <t>Pending or threatened litigation [Member] | Affiliates of Access Industries management agreement fee demand letters [Member] | Predecessor [Member]</t>
  </si>
  <si>
    <t>Proof of claim for management fees previously filed in Bankruptcy Court</t>
  </si>
  <si>
    <t>Stockholders' Equity, Dividend distributions (Details) $ / shares in Units, $ in Millions</t>
  </si>
  <si>
    <t>Mar. 12, 2018USD ($)$ / shares</t>
  </si>
  <si>
    <t>Summary of dividend payments [Abstract]</t>
  </si>
  <si>
    <t>Dividend per ordinary share (per share) | $ / shares</t>
  </si>
  <si>
    <t>Aggregate dividends paid | $</t>
  </si>
  <si>
    <t>Date of record</t>
  </si>
  <si>
    <t>Mar. 5,
		2018</t>
  </si>
  <si>
    <t>Stockholders' Equity, Share repurchase programs (Details) - USD ($) $ / shares in Units, $ in Millions</t>
  </si>
  <si>
    <t>May 31, 2017</t>
  </si>
  <si>
    <t>May 31, 2016</t>
  </si>
  <si>
    <t>Share repurchase programs [Line Items]</t>
  </si>
  <si>
    <t>Cash paid for shares repurchased</t>
  </si>
  <si>
    <t>May 2016 share repurchase program [Member]</t>
  </si>
  <si>
    <t>Approval date of share repurchase program</t>
  </si>
  <si>
    <t>2016-05</t>
  </si>
  <si>
    <t>Shares repurchased (in shares)</t>
  </si>
  <si>
    <t>Average purchase price (in dollars per share)</t>
  </si>
  <si>
    <t>Total purchase price, including commissions</t>
  </si>
  <si>
    <t>May 2017 share repurchase program [Member]</t>
  </si>
  <si>
    <t>2017-05</t>
  </si>
  <si>
    <t>Percent of outstanding shares authorized to be repurchased under a share repurchase program (in hundredths)</t>
  </si>
  <si>
    <t>10.00%</t>
  </si>
  <si>
    <t>The date through which shares are authorized for repurchase under a share repurchase program</t>
  </si>
  <si>
    <t>2018-11</t>
  </si>
  <si>
    <t>Stockholders' Equity, Ordinary shares (Details) - shares</t>
  </si>
  <si>
    <t>Ordinary shares outstanding: [Abstract]</t>
  </si>
  <si>
    <t>Beginning balance (in shares)</t>
  </si>
  <si>
    <t>Ending balance (in shares)</t>
  </si>
  <si>
    <t>Ordinary shares [Member]</t>
  </si>
  <si>
    <t>Share-based compensation (in shares)</t>
  </si>
  <si>
    <t>Warrants exercised (in shares)</t>
  </si>
  <si>
    <t>Employee stock purchase plan (in shares)</t>
  </si>
  <si>
    <t>Purchase of ordinary shares (in shares)</t>
  </si>
  <si>
    <t>Stockholders' Equity, Treasury shares (Details) - shares</t>
  </si>
  <si>
    <t>Ordinary shares held as treasury shares: [Abstract]</t>
  </si>
  <si>
    <t>Treasury shares [Member]</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Tax (expense) benefit before reclassifications</t>
  </si>
  <si>
    <t>Amounts reclassified from accumulated other comprehensive income (loss)</t>
  </si>
  <si>
    <t>Tax (expense) benefit</t>
  </si>
  <si>
    <t>Accumulated other comprehensive income (loss), end of period</t>
  </si>
  <si>
    <t>Financial derivatives [Member]</t>
  </si>
  <si>
    <t>Unrealized gains (losses) on available-for-sale debt securities [Member]</t>
  </si>
  <si>
    <t>Unrealized gains (losses) on equity securities and equity securities held by equity investees [Member]</t>
  </si>
  <si>
    <t>Defined benefit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Other income (expense), net</t>
  </si>
  <si>
    <t>Income (loss) from continuing operations before income taxes</t>
  </si>
  <si>
    <t>Provision for (benefit from) income taxes</t>
  </si>
  <si>
    <t>Amounts reclassified out of accumulated other comprehensive income (loss) [Member]</t>
  </si>
  <si>
    <t>Financial derivatives [Member] | Amounts reclassified out of accumulated other comprehensive income (loss) [Member]</t>
  </si>
  <si>
    <t>Financial derivatives [Member] | Foreign currency [Member] | Amounts reclassified out of accumulated other comprehensive income (loss) [Member]</t>
  </si>
  <si>
    <t>Financial derivatives [Member] | Commodities [Member] | Amounts reclassified out of accumulated other comprehensive income (loss) [Member]</t>
  </si>
  <si>
    <t>Amortization of defined pension items [Member] | Amounts reclassified out of accumulated other comprehensive income (loss) [Member]</t>
  </si>
  <si>
    <t>Amortization of actuarial (gain) loss</t>
  </si>
  <si>
    <t>Per Share Data (Details) - USD ($) $ / shares in Units, shares in Millions, $ in Millions</t>
  </si>
  <si>
    <t>Earnings per share reconciliation [Abstract]</t>
  </si>
  <si>
    <t>Net income (loss)</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PSU awards (in shares)</t>
  </si>
  <si>
    <t>Potential dilutive shares (in shares)</t>
  </si>
  <si>
    <t>Participating securities (in shares)</t>
  </si>
  <si>
    <t>Discontinued operations [Member]</t>
  </si>
  <si>
    <t>Segment and Related Information (Details) $ in Millions</t>
  </si>
  <si>
    <t>Mar. 31, 2018USD ($)OperatingSegments</t>
  </si>
  <si>
    <t>Number of operating segments | OperatingSegments</t>
  </si>
  <si>
    <t>Summarized financial information concerning reportable segments: [Abstract]</t>
  </si>
  <si>
    <t>Sales and other operating revenues</t>
  </si>
  <si>
    <t>EBITDA</t>
  </si>
  <si>
    <t>O&amp;P - Americas [Member]</t>
  </si>
  <si>
    <t>Additional benefits (charges) recognized in various segments [Abstract]</t>
  </si>
  <si>
    <t>Gain on sale of assets</t>
  </si>
  <si>
    <t>O&amp;P - EAI [Member]</t>
  </si>
  <si>
    <t>I&amp;D [Member]</t>
  </si>
  <si>
    <t>Gain (loss) on precious metal catalysts</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Segment and Related Information, Reconciliation of EBITDA to income (loss) from continuing operations before income taxes (Details) - USD ($) $ in Millions</t>
  </si>
  <si>
    <t>EBITDA: [Abstract]</t>
  </si>
  <si>
    <t>Total segment EBITDA</t>
  </si>
  <si>
    <t>Other EBITDA</t>
  </si>
  <si>
    <t>Less: [Abstract]</t>
  </si>
  <si>
    <t>Depreciation and amortization expense</t>
  </si>
  <si>
    <t>Add: [Abstrac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_);_(&quot;€ &quot;(#,##0)" numFmtId="167"/>
    <numFmt formatCode="_(&quot;March &quot;#,##0_);_(&quot;March &quot;(#,##0)" numFmtId="168"/>
    <numFmt formatCode="_(&quot;June &quot;#,##0_);_(&quot;June &quot;(#,##0)" numFmtId="169"/>
    <numFmt formatCode="_(&quot;August &quot;#,##0_);_(&quot;Augus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48939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6" t="n">
        <v>392069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9530</v>
      </c>
      <c r="C4" s="7" t="n">
        <v>8243</v>
      </c>
    </row>
    <row r="5" spans="1:3">
      <c r="A5" s="4" t="s">
        <v>33</v>
      </c>
      <c r="B5" s="6" t="n">
        <v>237</v>
      </c>
      <c r="C5" s="6" t="n">
        <v>187</v>
      </c>
    </row>
    <row r="6" spans="1:3">
      <c r="A6" s="4" t="s">
        <v>34</v>
      </c>
      <c r="B6" s="6" t="n">
        <v>9767</v>
      </c>
      <c r="C6" s="6" t="n">
        <v>8430</v>
      </c>
    </row>
    <row r="7" spans="1:3">
      <c r="A7" s="3" t="s">
        <v>35</v>
      </c>
    </row>
    <row r="8" spans="1:3">
      <c r="A8" s="4" t="s">
        <v>36</v>
      </c>
      <c r="B8" s="6" t="n">
        <v>8012</v>
      </c>
      <c r="C8" s="6" t="n">
        <v>6991</v>
      </c>
    </row>
    <row r="9" spans="1:3">
      <c r="A9" s="4" t="s">
        <v>37</v>
      </c>
      <c r="B9" s="6" t="n">
        <v>233</v>
      </c>
      <c r="C9" s="6" t="n">
        <v>204</v>
      </c>
    </row>
    <row r="10" spans="1:3">
      <c r="A10" s="4" t="s">
        <v>38</v>
      </c>
      <c r="B10" s="6" t="n">
        <v>28</v>
      </c>
      <c r="C10" s="6" t="n">
        <v>25</v>
      </c>
    </row>
    <row r="11" spans="1:3">
      <c r="A11" s="4" t="s">
        <v>39</v>
      </c>
      <c r="B11" s="6" t="n">
        <v>8273</v>
      </c>
      <c r="C11" s="6" t="n">
        <v>7220</v>
      </c>
    </row>
    <row r="12" spans="1:3">
      <c r="A12" s="4" t="s">
        <v>40</v>
      </c>
      <c r="B12" s="6" t="n">
        <v>1494</v>
      </c>
      <c r="C12" s="6" t="n">
        <v>1210</v>
      </c>
    </row>
    <row r="13" spans="1:3">
      <c r="A13" s="4" t="s">
        <v>41</v>
      </c>
      <c r="B13" s="6" t="n">
        <v>-91</v>
      </c>
      <c r="C13" s="6" t="n">
        <v>-207</v>
      </c>
    </row>
    <row r="14" spans="1:3">
      <c r="A14" s="4" t="s">
        <v>42</v>
      </c>
      <c r="B14" s="6" t="n">
        <v>11</v>
      </c>
      <c r="C14" s="6" t="n">
        <v>6</v>
      </c>
    </row>
    <row r="15" spans="1:3">
      <c r="A15" s="4" t="s">
        <v>43</v>
      </c>
      <c r="B15" s="6" t="n">
        <v>24</v>
      </c>
      <c r="C15" s="6" t="n">
        <v>30</v>
      </c>
    </row>
    <row r="16" spans="1:3">
      <c r="A16" s="4" t="s">
        <v>44</v>
      </c>
      <c r="B16" s="6" t="n">
        <v>1438</v>
      </c>
      <c r="C16" s="6" t="n">
        <v>1039</v>
      </c>
    </row>
    <row r="17" spans="1:3">
      <c r="A17" s="4" t="s">
        <v>45</v>
      </c>
      <c r="B17" s="6" t="n">
        <v>96</v>
      </c>
      <c r="C17" s="6" t="n">
        <v>81</v>
      </c>
    </row>
    <row r="18" spans="1:3">
      <c r="A18" s="4" t="s">
        <v>46</v>
      </c>
      <c r="B18" s="6" t="n">
        <v>1534</v>
      </c>
      <c r="C18" s="6" t="n">
        <v>1120</v>
      </c>
    </row>
    <row r="19" spans="1:3">
      <c r="A19" s="4" t="s">
        <v>47</v>
      </c>
      <c r="B19" s="6" t="n">
        <v>303</v>
      </c>
      <c r="C19" s="6" t="n">
        <v>315</v>
      </c>
    </row>
    <row r="20" spans="1:3">
      <c r="A20" s="4" t="s">
        <v>48</v>
      </c>
      <c r="B20" s="6" t="n">
        <v>1231</v>
      </c>
      <c r="C20" s="6" t="n">
        <v>805</v>
      </c>
    </row>
    <row r="21" spans="1:3">
      <c r="A21" s="4" t="s">
        <v>49</v>
      </c>
      <c r="B21" s="6" t="n">
        <v>0</v>
      </c>
      <c r="C21" s="6" t="n">
        <v>-8</v>
      </c>
    </row>
    <row r="22" spans="1:3">
      <c r="A22" s="4" t="s">
        <v>50</v>
      </c>
      <c r="B22" s="6" t="n">
        <v>1231</v>
      </c>
      <c r="C22" s="6" t="n">
        <v>797</v>
      </c>
    </row>
    <row r="23" spans="1:3">
      <c r="A23" s="4" t="s">
        <v>51</v>
      </c>
      <c r="B23" s="6" t="n">
        <v>0</v>
      </c>
      <c r="C23" s="6" t="n">
        <v>0</v>
      </c>
    </row>
    <row r="24" spans="1:3">
      <c r="A24" s="4" t="s">
        <v>52</v>
      </c>
      <c r="B24" s="7" t="n">
        <v>1231</v>
      </c>
      <c r="C24" s="7" t="n">
        <v>797</v>
      </c>
    </row>
    <row r="25" spans="1:3">
      <c r="A25" s="3" t="s">
        <v>53</v>
      </c>
    </row>
    <row r="26" spans="1:3">
      <c r="A26" s="4" t="s">
        <v>54</v>
      </c>
      <c r="B26" s="8" t="n">
        <v>3.12</v>
      </c>
      <c r="C26" s="7" t="n">
        <v>2</v>
      </c>
    </row>
    <row r="27" spans="1:3">
      <c r="A27" s="4" t="s">
        <v>55</v>
      </c>
      <c r="B27" s="6" t="n">
        <v>0</v>
      </c>
      <c r="C27" s="9" t="n">
        <v>-0.02</v>
      </c>
    </row>
    <row r="28" spans="1:3">
      <c r="A28" s="4" t="s">
        <v>56</v>
      </c>
      <c r="B28" s="9" t="n">
        <v>3.12</v>
      </c>
      <c r="C28" s="9" t="n">
        <v>1.98</v>
      </c>
    </row>
    <row r="29" spans="1:3">
      <c r="A29" s="3" t="s">
        <v>57</v>
      </c>
    </row>
    <row r="30" spans="1:3">
      <c r="A30" s="4" t="s">
        <v>54</v>
      </c>
      <c r="B30" s="9" t="n">
        <v>3.11</v>
      </c>
      <c r="C30" s="6" t="n">
        <v>2</v>
      </c>
    </row>
    <row r="31" spans="1:3">
      <c r="A31" s="4" t="s">
        <v>55</v>
      </c>
      <c r="B31" s="6" t="n">
        <v>0</v>
      </c>
      <c r="C31" s="9" t="n">
        <v>-0.02</v>
      </c>
    </row>
    <row r="32" spans="1:3">
      <c r="A32" s="4" t="s">
        <v>58</v>
      </c>
      <c r="B32" s="8" t="n">
        <v>3.11</v>
      </c>
      <c r="C32" s="8" t="n">
        <v>1.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0</v>
      </c>
    </row>
    <row r="3" spans="1:3">
      <c r="A3" s="3" t="s">
        <v>60</v>
      </c>
    </row>
    <row r="4" spans="1:3">
      <c r="A4" s="4" t="s">
        <v>50</v>
      </c>
      <c r="B4" s="7" t="n">
        <v>1231</v>
      </c>
      <c r="C4" s="7" t="n">
        <v>797</v>
      </c>
    </row>
    <row r="5" spans="1:3">
      <c r="A5" s="3" t="s">
        <v>61</v>
      </c>
    </row>
    <row r="6" spans="1:3">
      <c r="A6" s="4" t="s">
        <v>62</v>
      </c>
      <c r="B6" s="6" t="n">
        <v>7</v>
      </c>
      <c r="C6" s="6" t="n">
        <v>22</v>
      </c>
    </row>
    <row r="7" spans="1:3">
      <c r="A7" s="4" t="s">
        <v>63</v>
      </c>
      <c r="B7" s="6" t="n">
        <v>0</v>
      </c>
      <c r="C7" s="6" t="n">
        <v>-1</v>
      </c>
    </row>
    <row r="8" spans="1:3">
      <c r="A8" s="4" t="s">
        <v>64</v>
      </c>
      <c r="B8" s="6" t="n">
        <v>0</v>
      </c>
      <c r="C8" s="6" t="n">
        <v>9</v>
      </c>
    </row>
    <row r="9" spans="1:3">
      <c r="A9" s="4" t="s">
        <v>65</v>
      </c>
      <c r="B9" s="6" t="n">
        <v>7</v>
      </c>
      <c r="C9" s="6" t="n">
        <v>7</v>
      </c>
    </row>
    <row r="10" spans="1:3">
      <c r="A10" s="4" t="s">
        <v>66</v>
      </c>
      <c r="B10" s="6" t="n">
        <v>40</v>
      </c>
      <c r="C10" s="6" t="n">
        <v>36</v>
      </c>
    </row>
    <row r="11" spans="1:3">
      <c r="A11" s="4" t="s">
        <v>67</v>
      </c>
      <c r="B11" s="6" t="n">
        <v>54</v>
      </c>
      <c r="C11" s="6" t="n">
        <v>73</v>
      </c>
    </row>
    <row r="12" spans="1:3">
      <c r="A12" s="4" t="s">
        <v>68</v>
      </c>
      <c r="B12" s="6" t="n">
        <v>1285</v>
      </c>
      <c r="C12" s="6" t="n">
        <v>870</v>
      </c>
    </row>
    <row r="13" spans="1:3">
      <c r="A13" s="4" t="s">
        <v>69</v>
      </c>
      <c r="B13" s="6" t="n">
        <v>0</v>
      </c>
      <c r="C13" s="6" t="n">
        <v>0</v>
      </c>
    </row>
    <row r="14" spans="1:3">
      <c r="A14" s="4" t="s">
        <v>70</v>
      </c>
      <c r="B14" s="7" t="n">
        <v>1285</v>
      </c>
      <c r="C14" s="7" t="n">
        <v>8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5</v>
      </c>
      <c r="B1" s="2" t="s">
        <v>1</v>
      </c>
    </row>
    <row r="2" spans="1:3">
      <c r="B2" s="2" t="s">
        <v>2</v>
      </c>
      <c r="C2" s="2" t="s">
        <v>72</v>
      </c>
    </row>
    <row r="3" spans="1:3">
      <c r="A3" s="3" t="s">
        <v>276</v>
      </c>
    </row>
    <row r="4" spans="1:3">
      <c r="A4" s="4" t="s">
        <v>277</v>
      </c>
      <c r="B4" s="7" t="n">
        <v>-70</v>
      </c>
    </row>
    <row r="5" spans="1:3">
      <c r="A5" s="4" t="s">
        <v>278</v>
      </c>
    </row>
    <row r="6" spans="1:3">
      <c r="A6" s="3" t="s">
        <v>276</v>
      </c>
    </row>
    <row r="7" spans="1:3">
      <c r="A7" s="4" t="s">
        <v>279</v>
      </c>
      <c r="B7" s="4" t="s">
        <v>280</v>
      </c>
    </row>
    <row r="8" spans="1:3">
      <c r="A8" s="4" t="s">
        <v>277</v>
      </c>
      <c r="C8" s="7" t="n">
        <v>15</v>
      </c>
    </row>
    <row r="9" spans="1:3">
      <c r="A9" s="4" t="s">
        <v>281</v>
      </c>
    </row>
    <row r="10" spans="1:3">
      <c r="A10" s="3" t="s">
        <v>276</v>
      </c>
    </row>
    <row r="11" spans="1:3">
      <c r="A11" s="4" t="s">
        <v>282</v>
      </c>
      <c r="B11" s="4" t="s">
        <v>283</v>
      </c>
    </row>
    <row r="12" spans="1:3">
      <c r="A12" s="4" t="s">
        <v>277</v>
      </c>
      <c r="C12" s="6" t="n">
        <v>9</v>
      </c>
    </row>
    <row r="13" spans="1:3">
      <c r="A13" s="4" t="s">
        <v>284</v>
      </c>
    </row>
    <row r="14" spans="1:3">
      <c r="A14" s="3" t="s">
        <v>276</v>
      </c>
    </row>
    <row r="15" spans="1:3">
      <c r="A15" s="4" t="s">
        <v>279</v>
      </c>
      <c r="B15" s="4" t="s">
        <v>285</v>
      </c>
    </row>
    <row r="16" spans="1:3">
      <c r="A16" s="4" t="s">
        <v>277</v>
      </c>
      <c r="C16" s="7" t="n">
        <v>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87</v>
      </c>
    </row>
    <row r="3" spans="1:2">
      <c r="A3" s="3" t="s">
        <v>288</v>
      </c>
    </row>
    <row r="4" spans="1:2">
      <c r="A4" s="4" t="s">
        <v>289</v>
      </c>
      <c r="B4" s="7" t="n">
        <v>144</v>
      </c>
    </row>
    <row r="5" spans="1:2">
      <c r="A5" s="4" t="s">
        <v>290</v>
      </c>
      <c r="B5" s="4" t="s">
        <v>291</v>
      </c>
    </row>
    <row r="6" spans="1:2">
      <c r="A6" s="4" t="s">
        <v>292</v>
      </c>
    </row>
    <row r="7" spans="1:2">
      <c r="A7" s="3" t="s">
        <v>293</v>
      </c>
    </row>
    <row r="8" spans="1:2">
      <c r="A8" s="4" t="s">
        <v>294</v>
      </c>
      <c r="B8" s="7"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5</v>
      </c>
      <c r="B1" s="2" t="s">
        <v>1</v>
      </c>
    </row>
    <row r="2" spans="1:3">
      <c r="B2" s="2" t="s">
        <v>2</v>
      </c>
      <c r="C2" s="2" t="s">
        <v>30</v>
      </c>
    </row>
    <row r="3" spans="1:3">
      <c r="A3" s="3" t="s">
        <v>296</v>
      </c>
    </row>
    <row r="4" spans="1:3">
      <c r="A4" s="4" t="s">
        <v>182</v>
      </c>
      <c r="B4" s="7" t="n">
        <v>9767</v>
      </c>
      <c r="C4" s="7" t="n">
        <v>8430</v>
      </c>
    </row>
    <row r="5" spans="1:3">
      <c r="A5" s="4" t="s">
        <v>297</v>
      </c>
    </row>
    <row r="6" spans="1:3">
      <c r="A6" s="3" t="s">
        <v>296</v>
      </c>
    </row>
    <row r="7" spans="1:3">
      <c r="A7" s="4" t="s">
        <v>182</v>
      </c>
      <c r="B7" s="6" t="n">
        <v>1020</v>
      </c>
    </row>
    <row r="8" spans="1:3">
      <c r="A8" s="4" t="s">
        <v>298</v>
      </c>
    </row>
    <row r="9" spans="1:3">
      <c r="A9" s="3" t="s">
        <v>296</v>
      </c>
    </row>
    <row r="10" spans="1:3">
      <c r="A10" s="4" t="s">
        <v>182</v>
      </c>
      <c r="B10" s="6" t="n">
        <v>1978</v>
      </c>
    </row>
    <row r="11" spans="1:3">
      <c r="A11" s="4" t="s">
        <v>299</v>
      </c>
    </row>
    <row r="12" spans="1:3">
      <c r="A12" s="3" t="s">
        <v>296</v>
      </c>
    </row>
    <row r="13" spans="1:3">
      <c r="A13" s="4" t="s">
        <v>182</v>
      </c>
      <c r="B13" s="6" t="n">
        <v>2331</v>
      </c>
    </row>
    <row r="14" spans="1:3">
      <c r="A14" s="4" t="s">
        <v>300</v>
      </c>
    </row>
    <row r="15" spans="1:3">
      <c r="A15" s="3" t="s">
        <v>296</v>
      </c>
    </row>
    <row r="16" spans="1:3">
      <c r="A16" s="4" t="s">
        <v>182</v>
      </c>
      <c r="B16" s="6" t="n">
        <v>649</v>
      </c>
    </row>
    <row r="17" spans="1:3">
      <c r="A17" s="4" t="s">
        <v>301</v>
      </c>
    </row>
    <row r="18" spans="1:3">
      <c r="A18" s="3" t="s">
        <v>296</v>
      </c>
    </row>
    <row r="19" spans="1:3">
      <c r="A19" s="4" t="s">
        <v>182</v>
      </c>
      <c r="B19" s="6" t="n">
        <v>795</v>
      </c>
    </row>
    <row r="20" spans="1:3">
      <c r="A20" s="4" t="s">
        <v>302</v>
      </c>
    </row>
    <row r="21" spans="1:3">
      <c r="A21" s="3" t="s">
        <v>296</v>
      </c>
    </row>
    <row r="22" spans="1:3">
      <c r="A22" s="4" t="s">
        <v>182</v>
      </c>
      <c r="B22" s="6" t="n">
        <v>848</v>
      </c>
    </row>
    <row r="23" spans="1:3">
      <c r="A23" s="4" t="s">
        <v>303</v>
      </c>
    </row>
    <row r="24" spans="1:3">
      <c r="A24" s="3" t="s">
        <v>296</v>
      </c>
    </row>
    <row r="25" spans="1:3">
      <c r="A25" s="4" t="s">
        <v>182</v>
      </c>
      <c r="B25" s="6" t="n">
        <v>2002</v>
      </c>
    </row>
    <row r="26" spans="1:3">
      <c r="A26" s="4" t="s">
        <v>304</v>
      </c>
    </row>
    <row r="27" spans="1:3">
      <c r="A27" s="3" t="s">
        <v>296</v>
      </c>
    </row>
    <row r="28" spans="1:3">
      <c r="A28" s="4" t="s">
        <v>182</v>
      </c>
      <c r="B28" s="7" t="n">
        <v>1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5</v>
      </c>
      <c r="B1" s="2" t="s">
        <v>1</v>
      </c>
    </row>
    <row r="2" spans="1:3">
      <c r="B2" s="2" t="s">
        <v>2</v>
      </c>
      <c r="C2" s="2" t="s">
        <v>30</v>
      </c>
    </row>
    <row r="3" spans="1:3">
      <c r="A3" s="3" t="s">
        <v>296</v>
      </c>
    </row>
    <row r="4" spans="1:3">
      <c r="A4" s="4" t="s">
        <v>182</v>
      </c>
      <c r="B4" s="7" t="n">
        <v>9767</v>
      </c>
      <c r="C4" s="7" t="n">
        <v>8430</v>
      </c>
    </row>
    <row r="5" spans="1:3">
      <c r="A5" s="4" t="s">
        <v>306</v>
      </c>
    </row>
    <row r="6" spans="1:3">
      <c r="A6" s="3" t="s">
        <v>296</v>
      </c>
    </row>
    <row r="7" spans="1:3">
      <c r="A7" s="4" t="s">
        <v>182</v>
      </c>
      <c r="B7" s="6" t="n">
        <v>4653</v>
      </c>
    </row>
    <row r="8" spans="1:3">
      <c r="A8" s="4" t="s">
        <v>307</v>
      </c>
    </row>
    <row r="9" spans="1:3">
      <c r="A9" s="3" t="s">
        <v>296</v>
      </c>
    </row>
    <row r="10" spans="1:3">
      <c r="A10" s="4" t="s">
        <v>182</v>
      </c>
      <c r="B10" s="6" t="n">
        <v>821</v>
      </c>
    </row>
    <row r="11" spans="1:3">
      <c r="A11" s="4" t="s">
        <v>308</v>
      </c>
    </row>
    <row r="12" spans="1:3">
      <c r="A12" s="3" t="s">
        <v>296</v>
      </c>
    </row>
    <row r="13" spans="1:3">
      <c r="A13" s="4" t="s">
        <v>182</v>
      </c>
      <c r="B13" s="6" t="n">
        <v>394</v>
      </c>
    </row>
    <row r="14" spans="1:3">
      <c r="A14" s="4" t="s">
        <v>309</v>
      </c>
    </row>
    <row r="15" spans="1:3">
      <c r="A15" s="3" t="s">
        <v>296</v>
      </c>
    </row>
    <row r="16" spans="1:3">
      <c r="A16" s="4" t="s">
        <v>182</v>
      </c>
      <c r="B16" s="6" t="n">
        <v>350</v>
      </c>
    </row>
    <row r="17" spans="1:3">
      <c r="A17" s="4" t="s">
        <v>310</v>
      </c>
    </row>
    <row r="18" spans="1:3">
      <c r="A18" s="3" t="s">
        <v>296</v>
      </c>
    </row>
    <row r="19" spans="1:3">
      <c r="A19" s="4" t="s">
        <v>182</v>
      </c>
      <c r="B19" s="6" t="n">
        <v>478</v>
      </c>
    </row>
    <row r="20" spans="1:3">
      <c r="A20" s="4" t="s">
        <v>311</v>
      </c>
    </row>
    <row r="21" spans="1:3">
      <c r="A21" s="3" t="s">
        <v>296</v>
      </c>
    </row>
    <row r="22" spans="1:3">
      <c r="A22" s="4" t="s">
        <v>182</v>
      </c>
      <c r="B22" s="6" t="n">
        <v>276</v>
      </c>
    </row>
    <row r="23" spans="1:3">
      <c r="A23" s="4" t="s">
        <v>304</v>
      </c>
    </row>
    <row r="24" spans="1:3">
      <c r="A24" s="3" t="s">
        <v>296</v>
      </c>
    </row>
    <row r="25" spans="1:3">
      <c r="A25" s="4" t="s">
        <v>182</v>
      </c>
      <c r="B25" s="7" t="n">
        <v>27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2</v>
      </c>
      <c r="B1" s="2" t="s">
        <v>2</v>
      </c>
      <c r="C1" s="2" t="s">
        <v>72</v>
      </c>
    </row>
    <row r="2" spans="1:3">
      <c r="A2" s="3" t="s">
        <v>187</v>
      </c>
    </row>
    <row r="3" spans="1:3">
      <c r="A3" s="4" t="s">
        <v>313</v>
      </c>
      <c r="B3" s="7" t="n">
        <v>17</v>
      </c>
      <c r="C3" s="7"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72</v>
      </c>
    </row>
    <row r="2" spans="1:3">
      <c r="A2" s="3" t="s">
        <v>315</v>
      </c>
    </row>
    <row r="3" spans="1:3">
      <c r="A3" s="4" t="s">
        <v>316</v>
      </c>
      <c r="B3" s="7" t="n">
        <v>2849</v>
      </c>
      <c r="C3" s="7" t="n">
        <v>2932</v>
      </c>
    </row>
    <row r="4" spans="1:3">
      <c r="A4" s="4" t="s">
        <v>317</v>
      </c>
      <c r="B4" s="6" t="n">
        <v>190</v>
      </c>
      <c r="C4" s="6" t="n">
        <v>142</v>
      </c>
    </row>
    <row r="5" spans="1:3">
      <c r="A5" s="4" t="s">
        <v>318</v>
      </c>
      <c r="B5" s="6" t="n">
        <v>1218</v>
      </c>
      <c r="C5" s="6" t="n">
        <v>1143</v>
      </c>
    </row>
    <row r="6" spans="1:3">
      <c r="A6" s="4" t="s">
        <v>319</v>
      </c>
      <c r="B6" s="7" t="n">
        <v>4257</v>
      </c>
      <c r="C6" s="7" t="n">
        <v>4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0</v>
      </c>
      <c r="B1" s="2" t="s">
        <v>321</v>
      </c>
      <c r="C1" s="2" t="s">
        <v>1</v>
      </c>
      <c r="E1" s="2" t="s">
        <v>322</v>
      </c>
    </row>
    <row r="2" spans="1:7">
      <c r="B2" s="2" t="s">
        <v>323</v>
      </c>
      <c r="C2" s="2" t="s">
        <v>324</v>
      </c>
      <c r="D2" s="2" t="s">
        <v>323</v>
      </c>
      <c r="E2" s="2" t="s">
        <v>325</v>
      </c>
      <c r="F2" s="2" t="s">
        <v>287</v>
      </c>
      <c r="G2" s="2" t="s">
        <v>326</v>
      </c>
    </row>
    <row r="3" spans="1:7">
      <c r="A3" s="3" t="s">
        <v>327</v>
      </c>
    </row>
    <row r="4" spans="1:7">
      <c r="A4" s="4" t="s">
        <v>99</v>
      </c>
      <c r="F4" s="7" t="n">
        <v>8536</v>
      </c>
      <c r="G4" s="7" t="n">
        <v>8551</v>
      </c>
    </row>
    <row r="5" spans="1:7">
      <c r="A5" s="4" t="s">
        <v>328</v>
      </c>
      <c r="F5" s="6" t="n">
        <v>-5</v>
      </c>
      <c r="G5" s="6" t="n">
        <v>-2</v>
      </c>
    </row>
    <row r="6" spans="1:7">
      <c r="A6" s="4" t="s">
        <v>329</v>
      </c>
      <c r="F6" s="6" t="n">
        <v>8531</v>
      </c>
      <c r="G6" s="6" t="n">
        <v>8549</v>
      </c>
    </row>
    <row r="7" spans="1:7">
      <c r="A7" s="4" t="s">
        <v>330</v>
      </c>
    </row>
    <row r="8" spans="1:7">
      <c r="A8" s="3" t="s">
        <v>327</v>
      </c>
    </row>
    <row r="9" spans="1:7">
      <c r="A9" s="4" t="s">
        <v>331</v>
      </c>
      <c r="B9" s="6" t="n">
        <v>2019</v>
      </c>
      <c r="C9" s="6" t="n">
        <v>2019</v>
      </c>
      <c r="D9" s="6" t="n">
        <v>2019</v>
      </c>
      <c r="E9" s="6" t="n">
        <v>2019</v>
      </c>
    </row>
    <row r="10" spans="1:7">
      <c r="A10" s="4" t="s">
        <v>332</v>
      </c>
      <c r="F10" s="7" t="n">
        <v>1000</v>
      </c>
      <c r="G10" s="7" t="n">
        <v>1000</v>
      </c>
    </row>
    <row r="11" spans="1:7">
      <c r="A11" s="4" t="s">
        <v>333</v>
      </c>
      <c r="B11" s="4" t="s">
        <v>334</v>
      </c>
      <c r="C11" s="4" t="s">
        <v>334</v>
      </c>
      <c r="D11" s="4" t="s">
        <v>334</v>
      </c>
      <c r="E11" s="4" t="s">
        <v>334</v>
      </c>
      <c r="F11" s="4" t="s">
        <v>334</v>
      </c>
      <c r="G11" s="4" t="s">
        <v>334</v>
      </c>
    </row>
    <row r="12" spans="1:7">
      <c r="A12" s="4" t="s">
        <v>335</v>
      </c>
      <c r="F12" s="7" t="n">
        <v>2</v>
      </c>
    </row>
    <row r="13" spans="1:7">
      <c r="A13" s="4" t="s">
        <v>99</v>
      </c>
      <c r="F13" s="6" t="n">
        <v>963</v>
      </c>
      <c r="G13" s="7" t="n">
        <v>961</v>
      </c>
    </row>
    <row r="14" spans="1:7">
      <c r="A14" s="4" t="s">
        <v>336</v>
      </c>
    </row>
    <row r="15" spans="1:7">
      <c r="A15" s="3" t="s">
        <v>327</v>
      </c>
    </row>
    <row r="16" spans="1:7">
      <c r="A16" s="4" t="s">
        <v>331</v>
      </c>
      <c r="C16" s="6" t="n">
        <v>2021</v>
      </c>
      <c r="D16" s="6" t="n">
        <v>2021</v>
      </c>
      <c r="E16" s="6" t="n">
        <v>2021</v>
      </c>
    </row>
    <row r="17" spans="1:7">
      <c r="A17" s="4" t="s">
        <v>332</v>
      </c>
      <c r="F17" s="7" t="n">
        <v>1000</v>
      </c>
      <c r="G17" s="7" t="n">
        <v>1000</v>
      </c>
    </row>
    <row r="18" spans="1:7">
      <c r="A18" s="4" t="s">
        <v>333</v>
      </c>
      <c r="C18" s="4" t="s">
        <v>337</v>
      </c>
      <c r="E18" s="4" t="s">
        <v>337</v>
      </c>
      <c r="F18" s="4" t="s">
        <v>337</v>
      </c>
      <c r="G18" s="4" t="s">
        <v>337</v>
      </c>
    </row>
    <row r="19" spans="1:7">
      <c r="A19" s="4" t="s">
        <v>335</v>
      </c>
      <c r="F19" s="7" t="n">
        <v>7</v>
      </c>
    </row>
    <row r="20" spans="1:7">
      <c r="A20" s="4" t="s">
        <v>99</v>
      </c>
      <c r="F20" s="6" t="n">
        <v>967</v>
      </c>
      <c r="G20" s="7" t="n">
        <v>981</v>
      </c>
    </row>
    <row r="21" spans="1:7">
      <c r="A21" s="4" t="s">
        <v>338</v>
      </c>
    </row>
    <row r="22" spans="1:7">
      <c r="A22" s="3" t="s">
        <v>327</v>
      </c>
    </row>
    <row r="23" spans="1:7">
      <c r="A23" s="4" t="s">
        <v>331</v>
      </c>
      <c r="C23" s="6" t="n">
        <v>2024</v>
      </c>
      <c r="E23" s="6" t="n">
        <v>2024</v>
      </c>
    </row>
    <row r="24" spans="1:7">
      <c r="A24" s="4" t="s">
        <v>332</v>
      </c>
      <c r="F24" s="7" t="n">
        <v>1000</v>
      </c>
      <c r="G24" s="7" t="n">
        <v>1000</v>
      </c>
    </row>
    <row r="25" spans="1:7">
      <c r="A25" s="4" t="s">
        <v>333</v>
      </c>
      <c r="C25" s="4" t="s">
        <v>339</v>
      </c>
      <c r="E25" s="4" t="s">
        <v>339</v>
      </c>
      <c r="F25" s="4" t="s">
        <v>339</v>
      </c>
      <c r="G25" s="4" t="s">
        <v>339</v>
      </c>
    </row>
    <row r="26" spans="1:7">
      <c r="A26" s="4" t="s">
        <v>335</v>
      </c>
      <c r="F26" s="7" t="n">
        <v>8</v>
      </c>
    </row>
    <row r="27" spans="1:7">
      <c r="A27" s="4" t="s">
        <v>99</v>
      </c>
      <c r="F27" s="6" t="n">
        <v>992</v>
      </c>
      <c r="G27" s="7" t="n">
        <v>992</v>
      </c>
    </row>
    <row r="28" spans="1:7">
      <c r="A28" s="4" t="s">
        <v>340</v>
      </c>
    </row>
    <row r="29" spans="1:7">
      <c r="A29" s="3" t="s">
        <v>327</v>
      </c>
    </row>
    <row r="30" spans="1:7">
      <c r="A30" s="4" t="s">
        <v>331</v>
      </c>
      <c r="C30" s="6" t="n">
        <v>2055</v>
      </c>
      <c r="E30" s="6" t="n">
        <v>2055</v>
      </c>
    </row>
    <row r="31" spans="1:7">
      <c r="A31" s="4" t="s">
        <v>332</v>
      </c>
      <c r="F31" s="7" t="n">
        <v>1000</v>
      </c>
      <c r="G31" s="7" t="n">
        <v>1000</v>
      </c>
    </row>
    <row r="32" spans="1:7">
      <c r="A32" s="4" t="s">
        <v>333</v>
      </c>
      <c r="C32" s="4" t="s">
        <v>341</v>
      </c>
      <c r="E32" s="4" t="s">
        <v>341</v>
      </c>
      <c r="F32" s="4" t="s">
        <v>341</v>
      </c>
      <c r="G32" s="4" t="s">
        <v>341</v>
      </c>
    </row>
    <row r="33" spans="1:7">
      <c r="A33" s="4" t="s">
        <v>335</v>
      </c>
      <c r="F33" s="7" t="n">
        <v>11</v>
      </c>
    </row>
    <row r="34" spans="1:7">
      <c r="A34" s="4" t="s">
        <v>342</v>
      </c>
      <c r="F34" s="6" t="n">
        <v>16</v>
      </c>
    </row>
    <row r="35" spans="1:7">
      <c r="A35" s="4" t="s">
        <v>99</v>
      </c>
      <c r="F35" s="6" t="n">
        <v>973</v>
      </c>
      <c r="G35" s="7" t="n">
        <v>973</v>
      </c>
    </row>
    <row r="36" spans="1:7">
      <c r="A36" s="4" t="s">
        <v>343</v>
      </c>
    </row>
    <row r="37" spans="1:7">
      <c r="A37" s="3" t="s">
        <v>327</v>
      </c>
    </row>
    <row r="38" spans="1:7">
      <c r="A38" s="4" t="s">
        <v>331</v>
      </c>
      <c r="C38" s="6" t="n">
        <v>2044</v>
      </c>
      <c r="E38" s="6" t="n">
        <v>2044</v>
      </c>
    </row>
    <row r="39" spans="1:7">
      <c r="A39" s="4" t="s">
        <v>332</v>
      </c>
      <c r="F39" s="7" t="n">
        <v>1000</v>
      </c>
      <c r="G39" s="7" t="n">
        <v>1000</v>
      </c>
    </row>
    <row r="40" spans="1:7">
      <c r="A40" s="4" t="s">
        <v>333</v>
      </c>
      <c r="C40" s="4" t="s">
        <v>344</v>
      </c>
      <c r="E40" s="4" t="s">
        <v>344</v>
      </c>
      <c r="F40" s="4" t="s">
        <v>344</v>
      </c>
      <c r="G40" s="4" t="s">
        <v>344</v>
      </c>
    </row>
    <row r="41" spans="1:7">
      <c r="A41" s="4" t="s">
        <v>335</v>
      </c>
      <c r="F41" s="7" t="n">
        <v>9</v>
      </c>
    </row>
    <row r="42" spans="1:7">
      <c r="A42" s="4" t="s">
        <v>342</v>
      </c>
      <c r="F42" s="6" t="n">
        <v>11</v>
      </c>
    </row>
    <row r="43" spans="1:7">
      <c r="A43" s="4" t="s">
        <v>99</v>
      </c>
      <c r="F43" s="6" t="n">
        <v>980</v>
      </c>
      <c r="G43" s="7" t="n">
        <v>979</v>
      </c>
    </row>
    <row r="44" spans="1:7">
      <c r="A44" s="4" t="s">
        <v>345</v>
      </c>
    </row>
    <row r="45" spans="1:7">
      <c r="A45" s="3" t="s">
        <v>327</v>
      </c>
    </row>
    <row r="46" spans="1:7">
      <c r="A46" s="4" t="s">
        <v>331</v>
      </c>
      <c r="C46" s="6" t="n">
        <v>2043</v>
      </c>
      <c r="E46" s="6" t="n">
        <v>2043</v>
      </c>
    </row>
    <row r="47" spans="1:7">
      <c r="A47" s="4" t="s">
        <v>332</v>
      </c>
      <c r="F47" s="7" t="n">
        <v>750</v>
      </c>
      <c r="G47" s="7" t="n">
        <v>750</v>
      </c>
    </row>
    <row r="48" spans="1:7">
      <c r="A48" s="4" t="s">
        <v>333</v>
      </c>
      <c r="C48" s="4" t="s">
        <v>346</v>
      </c>
      <c r="E48" s="4" t="s">
        <v>346</v>
      </c>
      <c r="F48" s="4" t="s">
        <v>346</v>
      </c>
      <c r="G48" s="4" t="s">
        <v>346</v>
      </c>
    </row>
    <row r="49" spans="1:7">
      <c r="A49" s="4" t="s">
        <v>335</v>
      </c>
      <c r="F49" s="7" t="n">
        <v>7</v>
      </c>
    </row>
    <row r="50" spans="1:7">
      <c r="A50" s="4" t="s">
        <v>342</v>
      </c>
      <c r="F50" s="6" t="n">
        <v>21</v>
      </c>
    </row>
    <row r="51" spans="1:7">
      <c r="A51" s="4" t="s">
        <v>99</v>
      </c>
      <c r="F51" s="6" t="n">
        <v>722</v>
      </c>
      <c r="G51" s="7" t="n">
        <v>722</v>
      </c>
    </row>
    <row r="52" spans="1:7">
      <c r="A52" s="4" t="s">
        <v>347</v>
      </c>
    </row>
    <row r="53" spans="1:7">
      <c r="A53" s="3" t="s">
        <v>327</v>
      </c>
    </row>
    <row r="54" spans="1:7">
      <c r="A54" s="4" t="s">
        <v>331</v>
      </c>
      <c r="C54" s="6" t="n">
        <v>2023</v>
      </c>
      <c r="E54" s="6" t="n">
        <v>2023</v>
      </c>
    </row>
    <row r="55" spans="1:7">
      <c r="A55" s="4" t="s">
        <v>332</v>
      </c>
      <c r="F55" s="7" t="n">
        <v>750</v>
      </c>
      <c r="G55" s="7" t="n">
        <v>750</v>
      </c>
    </row>
    <row r="56" spans="1:7">
      <c r="A56" s="4" t="s">
        <v>333</v>
      </c>
      <c r="C56" s="4" t="s">
        <v>348</v>
      </c>
      <c r="E56" s="4" t="s">
        <v>348</v>
      </c>
      <c r="F56" s="4" t="s">
        <v>348</v>
      </c>
      <c r="G56" s="4" t="s">
        <v>348</v>
      </c>
    </row>
    <row r="57" spans="1:7">
      <c r="A57" s="4" t="s">
        <v>335</v>
      </c>
      <c r="F57" s="7" t="n">
        <v>3</v>
      </c>
    </row>
    <row r="58" spans="1:7">
      <c r="A58" s="4" t="s">
        <v>342</v>
      </c>
      <c r="F58" s="6" t="n">
        <v>6</v>
      </c>
    </row>
    <row r="59" spans="1:7">
      <c r="A59" s="4" t="s">
        <v>99</v>
      </c>
      <c r="F59" s="6" t="n">
        <v>741</v>
      </c>
      <c r="G59" s="7" t="n">
        <v>740</v>
      </c>
    </row>
    <row r="60" spans="1:7">
      <c r="A60" s="4" t="s">
        <v>349</v>
      </c>
    </row>
    <row r="61" spans="1:7">
      <c r="A61" s="3" t="s">
        <v>327</v>
      </c>
    </row>
    <row r="62" spans="1:7">
      <c r="A62" s="4" t="s">
        <v>331</v>
      </c>
      <c r="C62" s="6" t="n">
        <v>2027</v>
      </c>
      <c r="E62" s="6" t="n">
        <v>2027</v>
      </c>
    </row>
    <row r="63" spans="1:7">
      <c r="A63" s="4" t="s">
        <v>332</v>
      </c>
      <c r="F63" s="7" t="n">
        <v>300</v>
      </c>
      <c r="G63" s="7" t="n">
        <v>300</v>
      </c>
    </row>
    <row r="64" spans="1:7">
      <c r="A64" s="4" t="s">
        <v>333</v>
      </c>
      <c r="C64" s="4" t="s">
        <v>350</v>
      </c>
      <c r="E64" s="4" t="s">
        <v>350</v>
      </c>
      <c r="F64" s="4" t="s">
        <v>350</v>
      </c>
      <c r="G64" s="4" t="s">
        <v>350</v>
      </c>
    </row>
    <row r="65" spans="1:7">
      <c r="A65" s="4" t="s">
        <v>99</v>
      </c>
      <c r="F65" s="7" t="n">
        <v>300</v>
      </c>
      <c r="G65" s="7" t="n">
        <v>300</v>
      </c>
    </row>
    <row r="66" spans="1:7">
      <c r="A66" s="4" t="s">
        <v>351</v>
      </c>
    </row>
    <row r="67" spans="1:7">
      <c r="A67" s="3" t="s">
        <v>327</v>
      </c>
    </row>
    <row r="68" spans="1:7">
      <c r="A68" s="4" t="s">
        <v>331</v>
      </c>
      <c r="C68" s="6" t="n">
        <v>2022</v>
      </c>
      <c r="E68" s="6" t="n">
        <v>2022</v>
      </c>
    </row>
    <row r="69" spans="1:7">
      <c r="A69" s="4" t="s">
        <v>352</v>
      </c>
      <c r="C69" s="11" t="n">
        <v>750</v>
      </c>
      <c r="E69" s="11" t="n">
        <v>750</v>
      </c>
    </row>
    <row r="70" spans="1:7">
      <c r="A70" s="4" t="s">
        <v>333</v>
      </c>
      <c r="C70" s="4" t="s">
        <v>353</v>
      </c>
      <c r="E70" s="4" t="s">
        <v>353</v>
      </c>
      <c r="F70" s="4" t="s">
        <v>353</v>
      </c>
      <c r="G70" s="4" t="s">
        <v>353</v>
      </c>
    </row>
    <row r="71" spans="1:7">
      <c r="A71" s="4" t="s">
        <v>335</v>
      </c>
      <c r="F71" s="7" t="n">
        <v>3</v>
      </c>
    </row>
    <row r="72" spans="1:7">
      <c r="A72" s="4" t="s">
        <v>342</v>
      </c>
      <c r="F72" s="6" t="n">
        <v>3</v>
      </c>
    </row>
    <row r="73" spans="1:7">
      <c r="A73" s="4" t="s">
        <v>99</v>
      </c>
      <c r="F73" s="6" t="n">
        <v>919</v>
      </c>
      <c r="G73" s="7" t="n">
        <v>894</v>
      </c>
    </row>
    <row r="74" spans="1:7">
      <c r="A74" s="4" t="s">
        <v>354</v>
      </c>
    </row>
    <row r="75" spans="1:7">
      <c r="A75" s="3" t="s">
        <v>327</v>
      </c>
    </row>
    <row r="76" spans="1:7">
      <c r="A76" s="4" t="s">
        <v>331</v>
      </c>
      <c r="B76" s="6" t="n">
        <v>2027</v>
      </c>
      <c r="C76" s="6" t="n">
        <v>2027</v>
      </c>
      <c r="D76" s="6" t="n">
        <v>2027</v>
      </c>
      <c r="E76" s="6" t="n">
        <v>2027</v>
      </c>
    </row>
    <row r="77" spans="1:7">
      <c r="A77" s="4" t="s">
        <v>332</v>
      </c>
      <c r="B77" s="7" t="n">
        <v>1000</v>
      </c>
      <c r="D77" s="7" t="n">
        <v>1000</v>
      </c>
      <c r="F77" s="7" t="n">
        <v>1000</v>
      </c>
      <c r="G77" s="7" t="n">
        <v>1000</v>
      </c>
    </row>
    <row r="78" spans="1:7">
      <c r="A78" s="4" t="s">
        <v>333</v>
      </c>
      <c r="B78" s="4" t="s">
        <v>355</v>
      </c>
      <c r="C78" s="4" t="s">
        <v>355</v>
      </c>
      <c r="D78" s="4" t="s">
        <v>355</v>
      </c>
      <c r="E78" s="4" t="s">
        <v>355</v>
      </c>
      <c r="F78" s="4" t="s">
        <v>355</v>
      </c>
      <c r="G78" s="4" t="s">
        <v>355</v>
      </c>
    </row>
    <row r="79" spans="1:7">
      <c r="A79" s="4" t="s">
        <v>335</v>
      </c>
      <c r="F79" s="7" t="n">
        <v>8</v>
      </c>
    </row>
    <row r="80" spans="1:7">
      <c r="A80" s="4" t="s">
        <v>342</v>
      </c>
      <c r="F80" s="6" t="n">
        <v>9</v>
      </c>
    </row>
    <row r="81" spans="1:7">
      <c r="A81" s="4" t="s">
        <v>99</v>
      </c>
      <c r="F81" s="6" t="n">
        <v>953</v>
      </c>
      <c r="G81" s="7" t="n">
        <v>984</v>
      </c>
    </row>
    <row r="82" spans="1:7">
      <c r="A82" s="4" t="s">
        <v>356</v>
      </c>
    </row>
    <row r="83" spans="1:7">
      <c r="A83" s="3" t="s">
        <v>327</v>
      </c>
    </row>
    <row r="84" spans="1:7">
      <c r="A84" s="4" t="s">
        <v>99</v>
      </c>
      <c r="F84" s="7" t="n">
        <v>26</v>
      </c>
      <c r="G84" s="7" t="n">
        <v>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6"/>
    <col customWidth="1" max="8" min="8" width="16"/>
    <col customWidth="1" max="9" min="9" width="16"/>
    <col customWidth="1" max="10" min="10" width="16"/>
  </cols>
  <sheetData>
    <row r="1" spans="1:10">
      <c r="A1" s="1" t="s">
        <v>357</v>
      </c>
      <c r="B1" s="2" t="s">
        <v>321</v>
      </c>
      <c r="C1" s="2" t="s">
        <v>1</v>
      </c>
      <c r="E1" s="2" t="s">
        <v>322</v>
      </c>
      <c r="F1" s="2" t="s">
        <v>358</v>
      </c>
      <c r="G1" s="2" t="s">
        <v>359</v>
      </c>
      <c r="H1" s="2" t="s">
        <v>360</v>
      </c>
      <c r="I1" s="2" t="s">
        <v>361</v>
      </c>
      <c r="J1" s="2" t="s">
        <v>362</v>
      </c>
    </row>
    <row r="2" spans="1:10">
      <c r="B2" s="2" t="s">
        <v>30</v>
      </c>
      <c r="C2" s="2" t="s">
        <v>2</v>
      </c>
      <c r="D2" s="2" t="s">
        <v>30</v>
      </c>
      <c r="E2" s="2" t="s">
        <v>72</v>
      </c>
      <c r="F2" s="2" t="s">
        <v>2</v>
      </c>
      <c r="G2" s="2" t="s">
        <v>72</v>
      </c>
      <c r="H2" s="2" t="s">
        <v>2</v>
      </c>
      <c r="I2" s="2" t="s">
        <v>72</v>
      </c>
      <c r="J2" s="2" t="s">
        <v>2</v>
      </c>
    </row>
    <row r="3" spans="1:10">
      <c r="A3" s="3" t="s">
        <v>363</v>
      </c>
    </row>
    <row r="4" spans="1:10">
      <c r="A4" s="4" t="s">
        <v>364</v>
      </c>
      <c r="C4" s="7" t="n">
        <v>44</v>
      </c>
      <c r="D4" s="7" t="n">
        <v>-35</v>
      </c>
      <c r="I4" s="7" t="n">
        <v>47</v>
      </c>
      <c r="J4" s="7" t="n">
        <v>91</v>
      </c>
    </row>
    <row r="5" spans="1:10">
      <c r="A5" s="4" t="s">
        <v>365</v>
      </c>
    </row>
    <row r="6" spans="1:10">
      <c r="A6" s="3" t="s">
        <v>363</v>
      </c>
    </row>
    <row r="7" spans="1:10">
      <c r="A7" s="4" t="s">
        <v>331</v>
      </c>
      <c r="B7" s="6" t="n">
        <v>2019</v>
      </c>
      <c r="C7" s="6" t="n">
        <v>2019</v>
      </c>
      <c r="D7" s="6" t="n">
        <v>2019</v>
      </c>
      <c r="E7" s="6" t="n">
        <v>2019</v>
      </c>
    </row>
    <row r="8" spans="1:10">
      <c r="A8" s="4" t="s">
        <v>333</v>
      </c>
      <c r="B8" s="4" t="s">
        <v>334</v>
      </c>
      <c r="C8" s="4" t="s">
        <v>334</v>
      </c>
      <c r="D8" s="4" t="s">
        <v>334</v>
      </c>
      <c r="E8" s="4" t="s">
        <v>334</v>
      </c>
      <c r="F8" s="4" t="s">
        <v>334</v>
      </c>
      <c r="G8" s="4" t="s">
        <v>334</v>
      </c>
      <c r="H8" s="4" t="s">
        <v>334</v>
      </c>
      <c r="I8" s="4" t="s">
        <v>334</v>
      </c>
      <c r="J8" s="4" t="s">
        <v>334</v>
      </c>
    </row>
    <row r="9" spans="1:10">
      <c r="A9" s="4" t="s">
        <v>366</v>
      </c>
      <c r="C9" s="6" t="n">
        <v>2014</v>
      </c>
      <c r="D9" s="6" t="n">
        <v>2014</v>
      </c>
      <c r="E9" s="6" t="n">
        <v>2014</v>
      </c>
    </row>
    <row r="10" spans="1:10">
      <c r="A10" s="4" t="s">
        <v>364</v>
      </c>
      <c r="C10" s="7" t="n">
        <v>-1</v>
      </c>
      <c r="D10" s="7" t="n">
        <v>-36</v>
      </c>
      <c r="I10" s="7" t="n">
        <v>36</v>
      </c>
      <c r="J10" s="7" t="n">
        <v>35</v>
      </c>
    </row>
    <row r="11" spans="1:10">
      <c r="A11" s="4" t="s">
        <v>367</v>
      </c>
      <c r="C11" s="7" t="n">
        <v>25</v>
      </c>
      <c r="E11" s="7" t="n">
        <v>31</v>
      </c>
    </row>
    <row r="12" spans="1:10">
      <c r="A12" s="4" t="s">
        <v>368</v>
      </c>
      <c r="B12" s="7" t="n">
        <v>-44</v>
      </c>
      <c r="D12" s="7" t="n">
        <v>-44</v>
      </c>
    </row>
    <row r="13" spans="1:10">
      <c r="A13" s="4" t="s">
        <v>369</v>
      </c>
    </row>
    <row r="14" spans="1:10">
      <c r="A14" s="3" t="s">
        <v>363</v>
      </c>
    </row>
    <row r="15" spans="1:10">
      <c r="A15" s="4" t="s">
        <v>331</v>
      </c>
      <c r="C15" s="6" t="n">
        <v>2021</v>
      </c>
      <c r="D15" s="6" t="n">
        <v>2021</v>
      </c>
      <c r="E15" s="6" t="n">
        <v>2021</v>
      </c>
    </row>
    <row r="16" spans="1:10">
      <c r="A16" s="4" t="s">
        <v>333</v>
      </c>
      <c r="C16" s="4" t="s">
        <v>337</v>
      </c>
      <c r="E16" s="4" t="s">
        <v>337</v>
      </c>
      <c r="F16" s="4" t="s">
        <v>337</v>
      </c>
      <c r="G16" s="4" t="s">
        <v>337</v>
      </c>
      <c r="H16" s="4" t="s">
        <v>337</v>
      </c>
      <c r="I16" s="4" t="s">
        <v>337</v>
      </c>
      <c r="J16" s="4" t="s">
        <v>337</v>
      </c>
    </row>
    <row r="17" spans="1:10">
      <c r="A17" s="4" t="s">
        <v>366</v>
      </c>
      <c r="C17" s="6" t="n">
        <v>2016</v>
      </c>
      <c r="D17" s="6" t="n">
        <v>2016</v>
      </c>
      <c r="E17" s="6" t="n">
        <v>2016</v>
      </c>
    </row>
    <row r="18" spans="1:10">
      <c r="A18" s="4" t="s">
        <v>364</v>
      </c>
      <c r="C18" s="7" t="n">
        <v>14</v>
      </c>
      <c r="D18" s="7" t="n">
        <v>2</v>
      </c>
      <c r="G18" s="7" t="n">
        <v>12</v>
      </c>
      <c r="H18" s="7" t="n">
        <v>26</v>
      </c>
    </row>
    <row r="19" spans="1:10">
      <c r="A19" s="4" t="s">
        <v>370</v>
      </c>
    </row>
    <row r="20" spans="1:10">
      <c r="A20" s="3" t="s">
        <v>363</v>
      </c>
    </row>
    <row r="21" spans="1:10">
      <c r="A21" s="4" t="s">
        <v>331</v>
      </c>
      <c r="B21" s="6" t="n">
        <v>2027</v>
      </c>
      <c r="C21" s="6" t="n">
        <v>2027</v>
      </c>
      <c r="D21" s="6" t="n">
        <v>2027</v>
      </c>
      <c r="E21" s="6" t="n">
        <v>2027</v>
      </c>
    </row>
    <row r="22" spans="1:10">
      <c r="A22" s="4" t="s">
        <v>333</v>
      </c>
      <c r="B22" s="4" t="s">
        <v>355</v>
      </c>
      <c r="C22" s="4" t="s">
        <v>355</v>
      </c>
      <c r="D22" s="4" t="s">
        <v>355</v>
      </c>
      <c r="E22" s="4" t="s">
        <v>355</v>
      </c>
      <c r="F22" s="4" t="s">
        <v>355</v>
      </c>
      <c r="G22" s="4" t="s">
        <v>355</v>
      </c>
      <c r="H22" s="4" t="s">
        <v>355</v>
      </c>
      <c r="I22" s="4" t="s">
        <v>355</v>
      </c>
      <c r="J22" s="4" t="s">
        <v>355</v>
      </c>
    </row>
    <row r="23" spans="1:10">
      <c r="A23" s="4" t="s">
        <v>366</v>
      </c>
      <c r="C23" s="6" t="n">
        <v>2017</v>
      </c>
      <c r="D23" s="6" t="n">
        <v>2017</v>
      </c>
      <c r="E23" s="6" t="n">
        <v>2017</v>
      </c>
    </row>
    <row r="24" spans="1:10">
      <c r="A24" s="4" t="s">
        <v>364</v>
      </c>
      <c r="C24" s="7" t="n">
        <v>31</v>
      </c>
      <c r="D24" s="7" t="n">
        <v>-1</v>
      </c>
      <c r="E24" s="7" t="n">
        <v>-1</v>
      </c>
      <c r="F24" s="7" t="n">
        <v>3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1840</v>
      </c>
      <c r="C3" s="7" t="n">
        <v>1523</v>
      </c>
    </row>
    <row r="4" spans="1:3">
      <c r="A4" s="4" t="s">
        <v>75</v>
      </c>
      <c r="B4" s="6" t="n">
        <v>0</v>
      </c>
      <c r="C4" s="6" t="n">
        <v>5</v>
      </c>
    </row>
    <row r="5" spans="1:3">
      <c r="A5" s="4" t="s">
        <v>76</v>
      </c>
      <c r="B5" s="6" t="n">
        <v>1042</v>
      </c>
      <c r="C5" s="6" t="n">
        <v>1307</v>
      </c>
    </row>
    <row r="6" spans="1:3">
      <c r="A6" s="3" t="s">
        <v>77</v>
      </c>
    </row>
    <row r="7" spans="1:3">
      <c r="A7" s="4" t="s">
        <v>78</v>
      </c>
      <c r="B7" s="6" t="n">
        <v>3642</v>
      </c>
      <c r="C7" s="6" t="n">
        <v>3359</v>
      </c>
    </row>
    <row r="8" spans="1:3">
      <c r="A8" s="4" t="s">
        <v>33</v>
      </c>
      <c r="B8" s="6" t="n">
        <v>217</v>
      </c>
      <c r="C8" s="6" t="n">
        <v>180</v>
      </c>
    </row>
    <row r="9" spans="1:3">
      <c r="A9" s="4" t="s">
        <v>79</v>
      </c>
      <c r="B9" s="6" t="n">
        <v>4257</v>
      </c>
      <c r="C9" s="6" t="n">
        <v>4217</v>
      </c>
    </row>
    <row r="10" spans="1:3">
      <c r="A10" s="4" t="s">
        <v>80</v>
      </c>
      <c r="B10" s="6" t="n">
        <v>1070</v>
      </c>
      <c r="C10" s="6" t="n">
        <v>1147</v>
      </c>
    </row>
    <row r="11" spans="1:3">
      <c r="A11" s="4" t="s">
        <v>81</v>
      </c>
      <c r="B11" s="6" t="n">
        <v>12068</v>
      </c>
      <c r="C11" s="6" t="n">
        <v>11738</v>
      </c>
    </row>
    <row r="12" spans="1:3">
      <c r="A12" s="4" t="s">
        <v>82</v>
      </c>
      <c r="B12" s="6" t="n">
        <v>17057</v>
      </c>
      <c r="C12" s="6" t="n">
        <v>16570</v>
      </c>
    </row>
    <row r="13" spans="1:3">
      <c r="A13" s="4" t="s">
        <v>83</v>
      </c>
      <c r="B13" s="6" t="n">
        <v>-5808</v>
      </c>
      <c r="C13" s="6" t="n">
        <v>-5573</v>
      </c>
    </row>
    <row r="14" spans="1:3">
      <c r="A14" s="4" t="s">
        <v>84</v>
      </c>
      <c r="B14" s="6" t="n">
        <v>11249</v>
      </c>
      <c r="C14" s="6" t="n">
        <v>10997</v>
      </c>
    </row>
    <row r="15" spans="1:3">
      <c r="A15" s="3" t="s">
        <v>85</v>
      </c>
    </row>
    <row r="16" spans="1:3">
      <c r="A16" s="4" t="s">
        <v>86</v>
      </c>
      <c r="B16" s="6" t="n">
        <v>424</v>
      </c>
      <c r="C16" s="6" t="n">
        <v>420</v>
      </c>
    </row>
    <row r="17" spans="1:3">
      <c r="A17" s="4" t="s">
        <v>87</v>
      </c>
      <c r="B17" s="6" t="n">
        <v>1767</v>
      </c>
      <c r="C17" s="6" t="n">
        <v>1635</v>
      </c>
    </row>
    <row r="18" spans="1:3">
      <c r="A18" s="4" t="s">
        <v>88</v>
      </c>
      <c r="B18" s="6" t="n">
        <v>22</v>
      </c>
      <c r="C18" s="6" t="n">
        <v>17</v>
      </c>
    </row>
    <row r="19" spans="1:3">
      <c r="A19" s="4" t="s">
        <v>89</v>
      </c>
      <c r="B19" s="6" t="n">
        <v>578</v>
      </c>
      <c r="C19" s="6" t="n">
        <v>570</v>
      </c>
    </row>
    <row r="20" spans="1:3">
      <c r="A20" s="4" t="s">
        <v>90</v>
      </c>
      <c r="B20" s="6" t="n">
        <v>567</v>
      </c>
      <c r="C20" s="6" t="n">
        <v>568</v>
      </c>
    </row>
    <row r="21" spans="1:3">
      <c r="A21" s="4" t="s">
        <v>91</v>
      </c>
      <c r="B21" s="6" t="n">
        <v>221</v>
      </c>
      <c r="C21" s="6" t="n">
        <v>261</v>
      </c>
    </row>
    <row r="22" spans="1:3">
      <c r="A22" s="4" t="s">
        <v>92</v>
      </c>
      <c r="B22" s="6" t="n">
        <v>26896</v>
      </c>
      <c r="C22" s="6" t="n">
        <v>26206</v>
      </c>
    </row>
    <row r="23" spans="1:3">
      <c r="A23" s="3" t="s">
        <v>93</v>
      </c>
    </row>
    <row r="24" spans="1:3">
      <c r="A24" s="4" t="s">
        <v>94</v>
      </c>
      <c r="B24" s="6" t="n">
        <v>5</v>
      </c>
      <c r="C24" s="6" t="n">
        <v>2</v>
      </c>
    </row>
    <row r="25" spans="1:3">
      <c r="A25" s="4" t="s">
        <v>95</v>
      </c>
      <c r="B25" s="6" t="n">
        <v>77</v>
      </c>
      <c r="C25" s="6" t="n">
        <v>68</v>
      </c>
    </row>
    <row r="26" spans="1:3">
      <c r="A26" s="3" t="s">
        <v>96</v>
      </c>
    </row>
    <row r="27" spans="1:3">
      <c r="A27" s="4" t="s">
        <v>32</v>
      </c>
      <c r="B27" s="6" t="n">
        <v>2379</v>
      </c>
      <c r="C27" s="6" t="n">
        <v>2258</v>
      </c>
    </row>
    <row r="28" spans="1:3">
      <c r="A28" s="4" t="s">
        <v>33</v>
      </c>
      <c r="B28" s="6" t="n">
        <v>631</v>
      </c>
      <c r="C28" s="6" t="n">
        <v>637</v>
      </c>
    </row>
    <row r="29" spans="1:3">
      <c r="A29" s="4" t="s">
        <v>97</v>
      </c>
      <c r="B29" s="6" t="n">
        <v>1506</v>
      </c>
      <c r="C29" s="6" t="n">
        <v>1812</v>
      </c>
    </row>
    <row r="30" spans="1:3">
      <c r="A30" s="4" t="s">
        <v>98</v>
      </c>
      <c r="B30" s="6" t="n">
        <v>4598</v>
      </c>
      <c r="C30" s="6" t="n">
        <v>4777</v>
      </c>
    </row>
    <row r="31" spans="1:3">
      <c r="A31" s="4" t="s">
        <v>99</v>
      </c>
      <c r="B31" s="6" t="n">
        <v>8531</v>
      </c>
      <c r="C31" s="6" t="n">
        <v>8549</v>
      </c>
    </row>
    <row r="32" spans="1:3">
      <c r="A32" s="4" t="s">
        <v>100</v>
      </c>
      <c r="B32" s="6" t="n">
        <v>2350</v>
      </c>
      <c r="C32" s="6" t="n">
        <v>2275</v>
      </c>
    </row>
    <row r="33" spans="1:3">
      <c r="A33" s="4" t="s">
        <v>101</v>
      </c>
      <c r="B33" s="6" t="n">
        <v>1688</v>
      </c>
      <c r="C33" s="6" t="n">
        <v>1655</v>
      </c>
    </row>
    <row r="34" spans="1:3">
      <c r="A34" s="4" t="s">
        <v>102</v>
      </c>
      <c r="B34" s="4" t="s">
        <v>103</v>
      </c>
      <c r="C34" s="4" t="s">
        <v>103</v>
      </c>
    </row>
    <row r="35" spans="1:3">
      <c r="A35" s="3" t="s">
        <v>104</v>
      </c>
    </row>
    <row r="36" spans="1:3">
      <c r="A36" s="4" t="s">
        <v>105</v>
      </c>
      <c r="B36" s="6" t="n">
        <v>31</v>
      </c>
      <c r="C36" s="6" t="n">
        <v>31</v>
      </c>
    </row>
    <row r="37" spans="1:3">
      <c r="A37" s="4" t="s">
        <v>106</v>
      </c>
      <c r="B37" s="6" t="n">
        <v>10186</v>
      </c>
      <c r="C37" s="6" t="n">
        <v>10206</v>
      </c>
    </row>
    <row r="38" spans="1:3">
      <c r="A38" s="4" t="s">
        <v>107</v>
      </c>
      <c r="B38" s="6" t="n">
        <v>16677</v>
      </c>
      <c r="C38" s="6" t="n">
        <v>15746</v>
      </c>
    </row>
    <row r="39" spans="1:3">
      <c r="A39" s="4" t="s">
        <v>108</v>
      </c>
      <c r="B39" s="6" t="n">
        <v>-1301</v>
      </c>
      <c r="C39" s="6" t="n">
        <v>-1285</v>
      </c>
    </row>
    <row r="40" spans="1:3">
      <c r="A40" s="4" t="s">
        <v>109</v>
      </c>
      <c r="B40" s="6" t="n">
        <v>-15865</v>
      </c>
      <c r="C40" s="6" t="n">
        <v>-15749</v>
      </c>
    </row>
    <row r="41" spans="1:3">
      <c r="A41" s="4" t="s">
        <v>110</v>
      </c>
      <c r="B41" s="6" t="n">
        <v>9728</v>
      </c>
      <c r="C41" s="6" t="n">
        <v>8949</v>
      </c>
    </row>
    <row r="42" spans="1:3">
      <c r="A42" s="4" t="s">
        <v>111</v>
      </c>
      <c r="B42" s="6" t="n">
        <v>1</v>
      </c>
      <c r="C42" s="6" t="n">
        <v>1</v>
      </c>
    </row>
    <row r="43" spans="1:3">
      <c r="A43" s="4" t="s">
        <v>112</v>
      </c>
      <c r="B43" s="6" t="n">
        <v>9729</v>
      </c>
      <c r="C43" s="6" t="n">
        <v>8950</v>
      </c>
    </row>
    <row r="44" spans="1:3">
      <c r="A44" s="4" t="s">
        <v>113</v>
      </c>
      <c r="B44" s="7" t="n">
        <v>26896</v>
      </c>
      <c r="C44" s="7" t="n">
        <v>262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1</v>
      </c>
      <c r="B1" s="2" t="s">
        <v>2</v>
      </c>
      <c r="C1" s="2" t="s">
        <v>72</v>
      </c>
    </row>
    <row r="2" spans="1:3">
      <c r="A2" s="3" t="s">
        <v>372</v>
      </c>
    </row>
    <row r="3" spans="1:3">
      <c r="A3" s="4" t="s">
        <v>95</v>
      </c>
      <c r="B3" s="7" t="n">
        <v>77</v>
      </c>
      <c r="C3" s="7" t="n">
        <v>68</v>
      </c>
    </row>
    <row r="4" spans="1:3">
      <c r="A4" s="4" t="s">
        <v>373</v>
      </c>
    </row>
    <row r="5" spans="1:3">
      <c r="A5" s="3" t="s">
        <v>372</v>
      </c>
    </row>
    <row r="6" spans="1:3">
      <c r="A6" s="4" t="s">
        <v>374</v>
      </c>
      <c r="B6" s="6" t="n">
        <v>2500</v>
      </c>
      <c r="C6" s="6" t="n">
        <v>2500</v>
      </c>
    </row>
    <row r="7" spans="1:3">
      <c r="A7" s="4" t="s">
        <v>95</v>
      </c>
      <c r="B7" s="6" t="n">
        <v>0</v>
      </c>
      <c r="C7" s="6" t="n">
        <v>0</v>
      </c>
    </row>
    <row r="8" spans="1:3">
      <c r="A8" s="4" t="s">
        <v>375</v>
      </c>
    </row>
    <row r="9" spans="1:3">
      <c r="A9" s="3" t="s">
        <v>372</v>
      </c>
    </row>
    <row r="10" spans="1:3">
      <c r="A10" s="4" t="s">
        <v>374</v>
      </c>
      <c r="B10" s="6" t="n">
        <v>900</v>
      </c>
      <c r="C10" s="6" t="n">
        <v>900</v>
      </c>
    </row>
    <row r="11" spans="1:3">
      <c r="A11" s="4" t="s">
        <v>95</v>
      </c>
      <c r="B11" s="6" t="n">
        <v>0</v>
      </c>
      <c r="C11" s="6" t="n">
        <v>0</v>
      </c>
    </row>
    <row r="12" spans="1:3">
      <c r="A12" s="4" t="s">
        <v>376</v>
      </c>
    </row>
    <row r="13" spans="1:3">
      <c r="A13" s="3" t="s">
        <v>372</v>
      </c>
    </row>
    <row r="14" spans="1:3">
      <c r="A14" s="4" t="s">
        <v>374</v>
      </c>
      <c r="B14" s="6" t="n">
        <v>2500</v>
      </c>
    </row>
    <row r="15" spans="1:3">
      <c r="A15" s="4" t="s">
        <v>95</v>
      </c>
      <c r="B15" s="6" t="n">
        <v>0</v>
      </c>
      <c r="C15" s="6" t="n">
        <v>0</v>
      </c>
    </row>
    <row r="16" spans="1:3">
      <c r="A16" s="4" t="s">
        <v>377</v>
      </c>
    </row>
    <row r="17" spans="1:3">
      <c r="A17" s="3" t="s">
        <v>372</v>
      </c>
    </row>
    <row r="18" spans="1:3">
      <c r="A18" s="4" t="s">
        <v>95</v>
      </c>
      <c r="B18" s="6" t="n">
        <v>73</v>
      </c>
      <c r="C18" s="6" t="n">
        <v>64</v>
      </c>
    </row>
    <row r="19" spans="1:3">
      <c r="A19" s="4" t="s">
        <v>378</v>
      </c>
    </row>
    <row r="20" spans="1:3">
      <c r="A20" s="3" t="s">
        <v>372</v>
      </c>
    </row>
    <row r="21" spans="1:3">
      <c r="A21" s="4" t="s">
        <v>95</v>
      </c>
      <c r="B21" s="7" t="n">
        <v>4</v>
      </c>
      <c r="C21" s="7"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s>
  <sheetData>
    <row r="1" spans="1:5">
      <c r="A1" s="1" t="s">
        <v>379</v>
      </c>
      <c r="B1" s="2" t="s">
        <v>321</v>
      </c>
      <c r="C1" s="2" t="s">
        <v>1</v>
      </c>
      <c r="E1" s="2" t="s">
        <v>322</v>
      </c>
    </row>
    <row r="2" spans="1:5">
      <c r="B2" s="2" t="s">
        <v>30</v>
      </c>
      <c r="C2" s="2" t="s">
        <v>2</v>
      </c>
      <c r="D2" s="2" t="s">
        <v>30</v>
      </c>
      <c r="E2" s="2" t="s">
        <v>72</v>
      </c>
    </row>
    <row r="3" spans="1:5">
      <c r="A3" s="3" t="s">
        <v>380</v>
      </c>
    </row>
    <row r="4" spans="1:5">
      <c r="A4" s="4" t="s">
        <v>381</v>
      </c>
      <c r="C4" s="7" t="n">
        <v>0</v>
      </c>
      <c r="D4" s="7" t="n">
        <v>1000</v>
      </c>
    </row>
    <row r="5" spans="1:5">
      <c r="A5" s="4" t="s">
        <v>370</v>
      </c>
    </row>
    <row r="6" spans="1:5">
      <c r="A6" s="3" t="s">
        <v>380</v>
      </c>
    </row>
    <row r="7" spans="1:5">
      <c r="A7" s="4" t="s">
        <v>382</v>
      </c>
      <c r="B7" s="12" t="n">
        <v>2017</v>
      </c>
    </row>
    <row r="8" spans="1:5">
      <c r="A8" s="4" t="s">
        <v>383</v>
      </c>
      <c r="B8" s="4" t="s">
        <v>384</v>
      </c>
      <c r="D8" s="4" t="s">
        <v>384</v>
      </c>
    </row>
    <row r="9" spans="1:5">
      <c r="A9" s="4" t="s">
        <v>332</v>
      </c>
      <c r="B9" s="7" t="n">
        <v>1000</v>
      </c>
      <c r="C9" s="7" t="n">
        <v>1000</v>
      </c>
      <c r="D9" s="7" t="n">
        <v>1000</v>
      </c>
      <c r="E9" s="7" t="n">
        <v>1000</v>
      </c>
    </row>
    <row r="10" spans="1:5">
      <c r="A10" s="4" t="s">
        <v>385</v>
      </c>
      <c r="B10" s="4" t="s">
        <v>355</v>
      </c>
      <c r="C10" s="4" t="s">
        <v>355</v>
      </c>
      <c r="D10" s="4" t="s">
        <v>355</v>
      </c>
      <c r="E10" s="4" t="s">
        <v>355</v>
      </c>
    </row>
    <row r="11" spans="1:5">
      <c r="A11" s="4" t="s">
        <v>331</v>
      </c>
      <c r="B11" s="6" t="n">
        <v>2027</v>
      </c>
      <c r="C11" s="6" t="n">
        <v>2027</v>
      </c>
      <c r="D11" s="6" t="n">
        <v>2027</v>
      </c>
      <c r="E11" s="6" t="n">
        <v>2027</v>
      </c>
    </row>
    <row r="12" spans="1:5">
      <c r="A12" s="4" t="s">
        <v>386</v>
      </c>
      <c r="B12" s="4" t="s">
        <v>387</v>
      </c>
      <c r="D12" s="4" t="s">
        <v>387</v>
      </c>
    </row>
    <row r="13" spans="1:5">
      <c r="A13" s="4" t="s">
        <v>365</v>
      </c>
    </row>
    <row r="14" spans="1:5">
      <c r="A14" s="3" t="s">
        <v>380</v>
      </c>
    </row>
    <row r="15" spans="1:5">
      <c r="A15" s="4" t="s">
        <v>332</v>
      </c>
      <c r="C15" s="7" t="n">
        <v>1000</v>
      </c>
      <c r="E15" s="7" t="n">
        <v>1000</v>
      </c>
    </row>
    <row r="16" spans="1:5">
      <c r="A16" s="4" t="s">
        <v>385</v>
      </c>
      <c r="B16" s="4" t="s">
        <v>334</v>
      </c>
      <c r="C16" s="4" t="s">
        <v>334</v>
      </c>
      <c r="D16" s="4" t="s">
        <v>334</v>
      </c>
      <c r="E16" s="4" t="s">
        <v>334</v>
      </c>
    </row>
    <row r="17" spans="1:5">
      <c r="A17" s="4" t="s">
        <v>331</v>
      </c>
      <c r="B17" s="6" t="n">
        <v>2019</v>
      </c>
      <c r="C17" s="6" t="n">
        <v>2019</v>
      </c>
      <c r="D17" s="6" t="n">
        <v>2019</v>
      </c>
      <c r="E17" s="6" t="n">
        <v>2019</v>
      </c>
    </row>
    <row r="18" spans="1:5">
      <c r="A18" s="4" t="s">
        <v>381</v>
      </c>
      <c r="B18" s="7" t="n">
        <v>1000</v>
      </c>
    </row>
    <row r="19" spans="1:5">
      <c r="A19" s="4" t="s">
        <v>388</v>
      </c>
      <c r="B19" s="6" t="n">
        <v>65</v>
      </c>
    </row>
    <row r="20" spans="1:5">
      <c r="A20" s="4" t="s">
        <v>389</v>
      </c>
      <c r="B20" s="6" t="n">
        <v>4</v>
      </c>
    </row>
    <row r="21" spans="1:5">
      <c r="A21" s="4" t="s">
        <v>368</v>
      </c>
      <c r="B21" s="7" t="n">
        <v>-44</v>
      </c>
      <c r="D21" s="7" t="n">
        <v>-4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90</v>
      </c>
      <c r="B1" s="2" t="s">
        <v>1</v>
      </c>
    </row>
    <row r="2" spans="1:3">
      <c r="B2" s="2" t="s">
        <v>2</v>
      </c>
      <c r="C2" s="2" t="s">
        <v>72</v>
      </c>
    </row>
    <row r="3" spans="1:3">
      <c r="A3" s="3" t="s">
        <v>391</v>
      </c>
    </row>
    <row r="4" spans="1:3">
      <c r="A4" s="4" t="s">
        <v>392</v>
      </c>
      <c r="B4" s="4" t="s">
        <v>393</v>
      </c>
      <c r="C4" s="4" t="s">
        <v>394</v>
      </c>
    </row>
    <row r="5" spans="1:3">
      <c r="A5" s="4" t="s">
        <v>373</v>
      </c>
    </row>
    <row r="6" spans="1:3">
      <c r="A6" s="3" t="s">
        <v>391</v>
      </c>
    </row>
    <row r="7" spans="1:3">
      <c r="A7" s="4" t="s">
        <v>395</v>
      </c>
      <c r="B7" s="13" t="n">
        <v>2022</v>
      </c>
    </row>
    <row r="8" spans="1:3">
      <c r="A8" s="4" t="s">
        <v>396</v>
      </c>
      <c r="B8" s="7" t="n">
        <v>500</v>
      </c>
    </row>
    <row r="9" spans="1:3">
      <c r="A9" s="4" t="s">
        <v>397</v>
      </c>
      <c r="B9" s="6" t="n">
        <v>2500</v>
      </c>
      <c r="C9" s="7" t="n">
        <v>2500</v>
      </c>
    </row>
    <row r="10" spans="1:3">
      <c r="A10" s="4" t="s">
        <v>398</v>
      </c>
      <c r="B10" s="7" t="n">
        <v>1000</v>
      </c>
    </row>
    <row r="11" spans="1:3">
      <c r="A11" s="4" t="s">
        <v>399</v>
      </c>
      <c r="B11" s="4" t="s">
        <v>400</v>
      </c>
    </row>
    <row r="12" spans="1:3">
      <c r="A12" s="4" t="s">
        <v>401</v>
      </c>
    </row>
    <row r="13" spans="1:3">
      <c r="A13" s="3" t="s">
        <v>391</v>
      </c>
    </row>
    <row r="14" spans="1:3">
      <c r="A14" s="4" t="s">
        <v>397</v>
      </c>
      <c r="B14" s="7" t="n">
        <v>2500</v>
      </c>
    </row>
    <row r="15" spans="1:3">
      <c r="A15" s="4" t="s">
        <v>375</v>
      </c>
    </row>
    <row r="16" spans="1:3">
      <c r="A16" s="3" t="s">
        <v>391</v>
      </c>
    </row>
    <row r="17" spans="1:3">
      <c r="A17" s="4" t="s">
        <v>395</v>
      </c>
      <c r="B17" s="14" t="n">
        <v>2018</v>
      </c>
    </row>
    <row r="18" spans="1:3">
      <c r="A18" s="4" t="s">
        <v>396</v>
      </c>
      <c r="B18" s="7" t="n">
        <v>200</v>
      </c>
    </row>
    <row r="19" spans="1:3">
      <c r="A19" s="4" t="s">
        <v>397</v>
      </c>
      <c r="B19" s="6" t="n">
        <v>900</v>
      </c>
      <c r="C19" s="7" t="n">
        <v>900</v>
      </c>
    </row>
    <row r="20" spans="1:3">
      <c r="A20" s="4" t="s">
        <v>398</v>
      </c>
      <c r="B20" s="7" t="n">
        <v>300</v>
      </c>
    </row>
    <row r="21" spans="1:3">
      <c r="A21" s="4" t="s">
        <v>399</v>
      </c>
      <c r="B21" s="4" t="s">
        <v>402</v>
      </c>
    </row>
    <row r="22" spans="1:3">
      <c r="A22" s="4" t="s">
        <v>403</v>
      </c>
      <c r="B22" s="7" t="n">
        <v>0</v>
      </c>
    </row>
    <row r="23" spans="1:3">
      <c r="A23" s="4" t="s">
        <v>404</v>
      </c>
      <c r="B2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5</v>
      </c>
      <c r="B1" s="2" t="s">
        <v>1</v>
      </c>
    </row>
    <row r="2" spans="1:3">
      <c r="B2" s="2" t="s">
        <v>2</v>
      </c>
      <c r="C2" s="2" t="s">
        <v>30</v>
      </c>
    </row>
    <row r="3" spans="1:3">
      <c r="A3" s="3" t="s">
        <v>406</v>
      </c>
    </row>
    <row r="4" spans="1:3">
      <c r="A4" s="4" t="s">
        <v>407</v>
      </c>
      <c r="B4" s="7" t="n">
        <v>4</v>
      </c>
      <c r="C4"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321</v>
      </c>
    </row>
    <row r="2" spans="1:2">
      <c r="B2" s="2" t="s">
        <v>409</v>
      </c>
    </row>
    <row r="3" spans="1:2">
      <c r="A3" s="3"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30</v>
      </c>
      <c r="D2" s="2" t="s">
        <v>72</v>
      </c>
    </row>
    <row r="3" spans="1:4">
      <c r="A3" s="3" t="s">
        <v>418</v>
      </c>
    </row>
    <row r="4" spans="1:4">
      <c r="A4" s="4" t="s">
        <v>419</v>
      </c>
      <c r="B4" s="7" t="n">
        <v>1312</v>
      </c>
      <c r="D4" s="7" t="n">
        <v>1035</v>
      </c>
    </row>
    <row r="5" spans="1:4">
      <c r="A5" s="3" t="s">
        <v>420</v>
      </c>
    </row>
    <row r="6" spans="1:4">
      <c r="A6" s="4" t="s">
        <v>421</v>
      </c>
      <c r="B6" s="7" t="n">
        <v>6</v>
      </c>
      <c r="C6"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2</v>
      </c>
      <c r="B1" s="2" t="s">
        <v>1</v>
      </c>
      <c r="C1" s="2" t="s">
        <v>322</v>
      </c>
    </row>
    <row r="2" spans="1:3">
      <c r="B2" s="2" t="s">
        <v>2</v>
      </c>
      <c r="C2" s="2" t="s">
        <v>72</v>
      </c>
    </row>
    <row r="3" spans="1:3">
      <c r="A3" s="3" t="s">
        <v>423</v>
      </c>
    </row>
    <row r="4" spans="1:3">
      <c r="A4" s="4" t="s">
        <v>424</v>
      </c>
      <c r="B4" s="7" t="n">
        <v>2595</v>
      </c>
      <c r="C4" s="7" t="n">
        <v>4056</v>
      </c>
    </row>
    <row r="5" spans="1:3">
      <c r="A5" s="4" t="s">
        <v>425</v>
      </c>
      <c r="B5" s="6" t="n">
        <v>7029</v>
      </c>
      <c r="C5" s="6" t="n">
        <v>5694</v>
      </c>
    </row>
    <row r="6" spans="1:3">
      <c r="A6" s="4" t="s">
        <v>426</v>
      </c>
      <c r="B6" s="6" t="n">
        <v>1142</v>
      </c>
      <c r="C6" s="6" t="n">
        <v>1399</v>
      </c>
    </row>
    <row r="7" spans="1:3">
      <c r="A7" s="4" t="s">
        <v>427</v>
      </c>
      <c r="B7" s="7" t="n">
        <v>410</v>
      </c>
      <c r="C7" s="7" t="n">
        <v>330</v>
      </c>
    </row>
    <row r="8" spans="1:3">
      <c r="A8" s="4" t="s">
        <v>428</v>
      </c>
      <c r="B8" s="4" t="s">
        <v>429</v>
      </c>
      <c r="C8" s="4" t="s">
        <v>429</v>
      </c>
    </row>
    <row r="9" spans="1:3">
      <c r="A9" s="4" t="s">
        <v>430</v>
      </c>
    </row>
    <row r="10" spans="1:3">
      <c r="A10" s="3" t="s">
        <v>423</v>
      </c>
    </row>
    <row r="11" spans="1:3">
      <c r="A11" s="4" t="s">
        <v>425</v>
      </c>
      <c r="B11" s="7" t="n">
        <v>71</v>
      </c>
      <c r="C11" s="7" t="n">
        <v>97</v>
      </c>
    </row>
    <row r="12" spans="1:3">
      <c r="A12" s="4" t="s">
        <v>427</v>
      </c>
      <c r="B12" s="6" t="n">
        <v>7</v>
      </c>
      <c r="C12" s="6" t="n">
        <v>8</v>
      </c>
    </row>
    <row r="13" spans="1:3">
      <c r="A13" s="4" t="s">
        <v>431</v>
      </c>
    </row>
    <row r="14" spans="1:3">
      <c r="A14" s="3" t="s">
        <v>423</v>
      </c>
    </row>
    <row r="15" spans="1:3">
      <c r="A15" s="4" t="s">
        <v>425</v>
      </c>
      <c r="B15" s="6" t="n">
        <v>3</v>
      </c>
      <c r="C15" s="6" t="n">
        <v>5</v>
      </c>
    </row>
    <row r="16" spans="1:3">
      <c r="A16" s="4" t="s">
        <v>427</v>
      </c>
      <c r="B16" s="6" t="n">
        <v>0</v>
      </c>
      <c r="C16" s="6" t="n">
        <v>0</v>
      </c>
    </row>
    <row r="17" spans="1:3">
      <c r="A17" s="4" t="s">
        <v>432</v>
      </c>
    </row>
    <row r="18" spans="1:3">
      <c r="A18" s="3" t="s">
        <v>423</v>
      </c>
    </row>
    <row r="19" spans="1:3">
      <c r="A19" s="4" t="s">
        <v>424</v>
      </c>
      <c r="B19" s="6" t="n">
        <v>498</v>
      </c>
      <c r="C19" s="6" t="n">
        <v>0</v>
      </c>
    </row>
    <row r="20" spans="1:3">
      <c r="A20" s="4" t="s">
        <v>426</v>
      </c>
      <c r="B20" s="6" t="n">
        <v>54</v>
      </c>
      <c r="C20" s="6" t="n">
        <v>26</v>
      </c>
    </row>
    <row r="21" spans="1:3">
      <c r="A21" s="4" t="s">
        <v>433</v>
      </c>
    </row>
    <row r="22" spans="1:3">
      <c r="A22" s="3" t="s">
        <v>423</v>
      </c>
    </row>
    <row r="23" spans="1:3">
      <c r="A23" s="4" t="s">
        <v>424</v>
      </c>
      <c r="B23" s="6" t="n">
        <v>0</v>
      </c>
      <c r="C23" s="6" t="n">
        <v>2000</v>
      </c>
    </row>
    <row r="24" spans="1:3">
      <c r="A24" s="4" t="s">
        <v>426</v>
      </c>
      <c r="B24" s="6" t="n">
        <v>0</v>
      </c>
      <c r="C24" s="6" t="n">
        <v>25</v>
      </c>
    </row>
    <row r="25" spans="1:3">
      <c r="A25" s="4" t="s">
        <v>434</v>
      </c>
    </row>
    <row r="26" spans="1:3">
      <c r="A26" s="3" t="s">
        <v>423</v>
      </c>
    </row>
    <row r="27" spans="1:3">
      <c r="A27" s="4" t="s">
        <v>425</v>
      </c>
      <c r="B27" s="6" t="n">
        <v>139</v>
      </c>
      <c r="C27" s="6" t="n">
        <v>139</v>
      </c>
    </row>
    <row r="28" spans="1:3">
      <c r="A28" s="4" t="s">
        <v>427</v>
      </c>
      <c r="B28" s="6" t="n">
        <v>52</v>
      </c>
      <c r="C28" s="6" t="n">
        <v>29</v>
      </c>
    </row>
    <row r="29" spans="1:3">
      <c r="A29" s="4" t="s">
        <v>435</v>
      </c>
    </row>
    <row r="30" spans="1:3">
      <c r="A30" s="3" t="s">
        <v>423</v>
      </c>
    </row>
    <row r="31" spans="1:3">
      <c r="A31" s="4" t="s">
        <v>425</v>
      </c>
      <c r="B31" s="6" t="n">
        <v>2950</v>
      </c>
      <c r="C31" s="6" t="n">
        <v>950</v>
      </c>
    </row>
    <row r="32" spans="1:3">
      <c r="A32" s="4" t="s">
        <v>427</v>
      </c>
      <c r="B32" s="6" t="n">
        <v>237</v>
      </c>
      <c r="C32" s="6" t="n">
        <v>140</v>
      </c>
    </row>
    <row r="33" spans="1:3">
      <c r="A33" s="4" t="s">
        <v>436</v>
      </c>
    </row>
    <row r="34" spans="1:3">
      <c r="A34" s="3" t="s">
        <v>423</v>
      </c>
    </row>
    <row r="35" spans="1:3">
      <c r="A35" s="4" t="s">
        <v>424</v>
      </c>
      <c r="B35" s="6" t="n">
        <v>0</v>
      </c>
      <c r="C35" s="6" t="n">
        <v>0</v>
      </c>
    </row>
    <row r="36" spans="1:3">
      <c r="A36" s="4" t="s">
        <v>426</v>
      </c>
      <c r="B36" s="6" t="n">
        <v>26</v>
      </c>
      <c r="C36" s="6" t="n">
        <v>20</v>
      </c>
    </row>
    <row r="37" spans="1:3">
      <c r="A37" s="4" t="s">
        <v>437</v>
      </c>
    </row>
    <row r="38" spans="1:3">
      <c r="A38" s="3" t="s">
        <v>423</v>
      </c>
    </row>
    <row r="39" spans="1:3">
      <c r="A39" s="4" t="s">
        <v>424</v>
      </c>
      <c r="B39" s="6" t="n">
        <v>600</v>
      </c>
      <c r="C39" s="6" t="n">
        <v>650</v>
      </c>
    </row>
    <row r="40" spans="1:3">
      <c r="A40" s="4" t="s">
        <v>426</v>
      </c>
      <c r="B40" s="6" t="n">
        <v>13</v>
      </c>
      <c r="C40" s="6" t="n">
        <v>1</v>
      </c>
    </row>
    <row r="41" spans="1:3">
      <c r="A41" s="4" t="s">
        <v>438</v>
      </c>
    </row>
    <row r="42" spans="1:3">
      <c r="A42" s="3" t="s">
        <v>423</v>
      </c>
    </row>
    <row r="43" spans="1:3">
      <c r="A43" s="4" t="s">
        <v>425</v>
      </c>
      <c r="B43" s="6" t="n">
        <v>0</v>
      </c>
      <c r="C43" s="6" t="n">
        <v>0</v>
      </c>
    </row>
    <row r="44" spans="1:3">
      <c r="A44" s="4" t="s">
        <v>427</v>
      </c>
      <c r="B44" s="6" t="n">
        <v>5</v>
      </c>
      <c r="C44" s="6" t="n">
        <v>5</v>
      </c>
    </row>
    <row r="45" spans="1:3">
      <c r="A45" s="4" t="s">
        <v>439</v>
      </c>
    </row>
    <row r="46" spans="1:3">
      <c r="A46" s="3" t="s">
        <v>423</v>
      </c>
    </row>
    <row r="47" spans="1:3">
      <c r="A47" s="4" t="s">
        <v>425</v>
      </c>
      <c r="B47" s="6" t="n">
        <v>3400</v>
      </c>
      <c r="C47" s="6" t="n">
        <v>3350</v>
      </c>
    </row>
    <row r="48" spans="1:3">
      <c r="A48" s="4" t="s">
        <v>427</v>
      </c>
      <c r="B48" s="6" t="n">
        <v>67</v>
      </c>
      <c r="C48" s="6" t="n">
        <v>58</v>
      </c>
    </row>
    <row r="49" spans="1:3">
      <c r="A49" s="4" t="s">
        <v>440</v>
      </c>
    </row>
    <row r="50" spans="1:3">
      <c r="A50" s="3" t="s">
        <v>423</v>
      </c>
    </row>
    <row r="51" spans="1:3">
      <c r="A51" s="4" t="s">
        <v>424</v>
      </c>
      <c r="B51" s="6" t="n">
        <v>74</v>
      </c>
      <c r="C51" s="6" t="n">
        <v>77</v>
      </c>
    </row>
    <row r="52" spans="1:3">
      <c r="A52" s="4" t="s">
        <v>426</v>
      </c>
      <c r="B52" s="6" t="n">
        <v>5</v>
      </c>
      <c r="C52" s="6" t="n">
        <v>20</v>
      </c>
    </row>
    <row r="53" spans="1:3">
      <c r="A53" s="4" t="s">
        <v>441</v>
      </c>
    </row>
    <row r="54" spans="1:3">
      <c r="A54" s="3" t="s">
        <v>423</v>
      </c>
    </row>
    <row r="55" spans="1:3">
      <c r="A55" s="4" t="s">
        <v>425</v>
      </c>
      <c r="B55" s="6" t="n">
        <v>65</v>
      </c>
      <c r="C55" s="6" t="n">
        <v>108</v>
      </c>
    </row>
    <row r="56" spans="1:3">
      <c r="A56" s="4" t="s">
        <v>427</v>
      </c>
      <c r="B56" s="6" t="n">
        <v>8</v>
      </c>
      <c r="C56" s="6" t="n">
        <v>29</v>
      </c>
    </row>
    <row r="57" spans="1:3">
      <c r="A57" s="4" t="s">
        <v>442</v>
      </c>
    </row>
    <row r="58" spans="1:3">
      <c r="A58" s="3" t="s">
        <v>423</v>
      </c>
    </row>
    <row r="59" spans="1:3">
      <c r="A59" s="4" t="s">
        <v>424</v>
      </c>
      <c r="B59" s="6" t="n">
        <v>377</v>
      </c>
      <c r="C59" s="6" t="n">
        <v>19</v>
      </c>
    </row>
    <row r="60" spans="1:3">
      <c r="A60" s="4" t="s">
        <v>426</v>
      </c>
      <c r="B60" s="6" t="n">
        <v>2</v>
      </c>
      <c r="C60" s="6" t="n">
        <v>0</v>
      </c>
    </row>
    <row r="61" spans="1:3">
      <c r="A61" s="4" t="s">
        <v>443</v>
      </c>
    </row>
    <row r="62" spans="1:3">
      <c r="A62" s="3" t="s">
        <v>423</v>
      </c>
    </row>
    <row r="63" spans="1:3">
      <c r="A63" s="4" t="s">
        <v>425</v>
      </c>
      <c r="B63" s="6" t="n">
        <v>372</v>
      </c>
      <c r="C63" s="6" t="n">
        <v>995</v>
      </c>
    </row>
    <row r="64" spans="1:3">
      <c r="A64" s="4" t="s">
        <v>427</v>
      </c>
      <c r="B64" s="6" t="n">
        <v>5</v>
      </c>
      <c r="C64" s="6" t="n">
        <v>11</v>
      </c>
    </row>
    <row r="65" spans="1:3">
      <c r="A65" s="4" t="s">
        <v>444</v>
      </c>
    </row>
    <row r="66" spans="1:3">
      <c r="A66" s="3" t="s">
        <v>423</v>
      </c>
    </row>
    <row r="67" spans="1:3">
      <c r="A67" s="4" t="s">
        <v>424</v>
      </c>
      <c r="B67" s="6" t="n">
        <v>696</v>
      </c>
      <c r="C67" s="6" t="n">
        <v>960</v>
      </c>
    </row>
    <row r="68" spans="1:3">
      <c r="A68" s="4" t="s">
        <v>426</v>
      </c>
      <c r="B68" s="6" t="n">
        <v>696</v>
      </c>
      <c r="C68" s="6" t="n">
        <v>960</v>
      </c>
    </row>
    <row r="69" spans="1:3">
      <c r="A69" s="4" t="s">
        <v>445</v>
      </c>
    </row>
    <row r="70" spans="1:3">
      <c r="A70" s="3" t="s">
        <v>423</v>
      </c>
    </row>
    <row r="71" spans="1:3">
      <c r="A71" s="4" t="s">
        <v>424</v>
      </c>
      <c r="B71" s="6" t="n">
        <v>350</v>
      </c>
      <c r="C71" s="6" t="n">
        <v>350</v>
      </c>
    </row>
    <row r="72" spans="1:3">
      <c r="A72" s="4" t="s">
        <v>426</v>
      </c>
      <c r="B72" s="6" t="n">
        <v>346</v>
      </c>
      <c r="C72" s="6" t="n">
        <v>347</v>
      </c>
    </row>
    <row r="73" spans="1:3">
      <c r="A73" s="4" t="s">
        <v>446</v>
      </c>
    </row>
    <row r="74" spans="1:3">
      <c r="A74" s="3" t="s">
        <v>423</v>
      </c>
    </row>
    <row r="75" spans="1:3">
      <c r="A75" s="4" t="s">
        <v>425</v>
      </c>
      <c r="B75" s="6" t="n">
        <v>28</v>
      </c>
      <c r="C75" s="6" t="n">
        <v>23</v>
      </c>
    </row>
    <row r="76" spans="1:3">
      <c r="A76" s="4" t="s">
        <v>427</v>
      </c>
      <c r="B76" s="6" t="n">
        <v>28</v>
      </c>
      <c r="C76" s="6" t="n">
        <v>23</v>
      </c>
    </row>
    <row r="77" spans="1:3">
      <c r="A77" s="4" t="s">
        <v>447</v>
      </c>
    </row>
    <row r="78" spans="1:3">
      <c r="A78" s="3" t="s">
        <v>423</v>
      </c>
    </row>
    <row r="79" spans="1:3">
      <c r="A79" s="4" t="s">
        <v>425</v>
      </c>
      <c r="B79" s="6" t="n">
        <v>1</v>
      </c>
      <c r="C79" s="6" t="n">
        <v>27</v>
      </c>
    </row>
    <row r="80" spans="1:3">
      <c r="A80" s="4" t="s">
        <v>427</v>
      </c>
      <c r="B80" s="7" t="n">
        <v>1</v>
      </c>
      <c r="C80" s="7"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2</v>
      </c>
    </row>
    <row r="12" spans="1:2">
      <c r="A12" s="4" t="s">
        <v>456</v>
      </c>
    </row>
    <row r="13" spans="1:2">
      <c r="A13" s="3" t="s">
        <v>450</v>
      </c>
    </row>
    <row r="14" spans="1:2">
      <c r="A14" s="4" t="s">
        <v>451</v>
      </c>
      <c r="B1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2"/>
    <col customWidth="1" max="3" min="3" width="16"/>
  </cols>
  <sheetData>
    <row r="1" spans="1:3">
      <c r="A1" s="1" t="s">
        <v>458</v>
      </c>
      <c r="B1" s="2" t="s">
        <v>1</v>
      </c>
      <c r="C1" s="2" t="s">
        <v>322</v>
      </c>
    </row>
    <row r="2" spans="1:3">
      <c r="B2" s="2" t="s">
        <v>2</v>
      </c>
      <c r="C2" s="2" t="s">
        <v>72</v>
      </c>
    </row>
    <row r="3" spans="1:3">
      <c r="A3" s="3" t="s">
        <v>459</v>
      </c>
    </row>
    <row r="4" spans="1:3">
      <c r="A4" s="4" t="s">
        <v>460</v>
      </c>
      <c r="B4" s="7" t="n">
        <v>77</v>
      </c>
      <c r="C4" s="7" t="n">
        <v>68</v>
      </c>
    </row>
    <row r="5" spans="1:3">
      <c r="A5" s="4" t="s">
        <v>461</v>
      </c>
      <c r="B5" s="4" t="s">
        <v>462</v>
      </c>
    </row>
    <row r="6" spans="1:3">
      <c r="A6" s="4" t="s">
        <v>463</v>
      </c>
      <c r="B6" s="7" t="n">
        <v>0</v>
      </c>
      <c r="C6" s="6" t="n">
        <v>0</v>
      </c>
    </row>
    <row r="7" spans="1:3">
      <c r="A7" s="4" t="s">
        <v>464</v>
      </c>
    </row>
    <row r="8" spans="1:3">
      <c r="A8" s="3" t="s">
        <v>465</v>
      </c>
    </row>
    <row r="9" spans="1:3">
      <c r="A9" s="4" t="s">
        <v>466</v>
      </c>
      <c r="B9" s="6" t="n">
        <v>586</v>
      </c>
      <c r="C9" s="6" t="n">
        <v>570</v>
      </c>
    </row>
    <row r="10" spans="1:3">
      <c r="A10" s="4" t="s">
        <v>467</v>
      </c>
      <c r="B10" s="6" t="n">
        <v>586</v>
      </c>
      <c r="C10" s="6" t="n">
        <v>570</v>
      </c>
    </row>
    <row r="11" spans="1:3">
      <c r="A11" s="3" t="s">
        <v>459</v>
      </c>
    </row>
    <row r="12" spans="1:3">
      <c r="A12" s="4" t="s">
        <v>460</v>
      </c>
      <c r="B12" s="6" t="n">
        <v>73</v>
      </c>
      <c r="C12" s="6" t="n">
        <v>64</v>
      </c>
    </row>
    <row r="13" spans="1:3">
      <c r="A13" s="4" t="s">
        <v>468</v>
      </c>
      <c r="B13" s="6" t="n">
        <v>8510</v>
      </c>
      <c r="C13" s="6" t="n">
        <v>8526</v>
      </c>
    </row>
    <row r="14" spans="1:3">
      <c r="A14" s="4" t="s">
        <v>469</v>
      </c>
      <c r="B14" s="6" t="n">
        <v>8583</v>
      </c>
      <c r="C14" s="6" t="n">
        <v>8590</v>
      </c>
    </row>
    <row r="15" spans="1:3">
      <c r="A15" s="4" t="s">
        <v>470</v>
      </c>
      <c r="B15" s="6" t="n">
        <v>71</v>
      </c>
      <c r="C15" s="6" t="n">
        <v>75</v>
      </c>
    </row>
    <row r="16" spans="1:3">
      <c r="A16" s="4" t="s">
        <v>471</v>
      </c>
      <c r="B16" s="6" t="n">
        <v>9158</v>
      </c>
      <c r="C16" s="6" t="n">
        <v>9442</v>
      </c>
    </row>
    <row r="17" spans="1:3">
      <c r="A17" s="4" t="s">
        <v>472</v>
      </c>
      <c r="B17" s="7" t="n">
        <v>9229</v>
      </c>
      <c r="C17" s="7" t="n">
        <v>9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3</v>
      </c>
      <c r="B1" s="2" t="s">
        <v>1</v>
      </c>
      <c r="C1" s="2" t="s">
        <v>322</v>
      </c>
    </row>
    <row r="2" spans="1:7">
      <c r="B2" s="2" t="s">
        <v>323</v>
      </c>
      <c r="C2" s="2" t="s">
        <v>474</v>
      </c>
      <c r="D2" s="2" t="s">
        <v>324</v>
      </c>
      <c r="E2" s="2" t="s">
        <v>287</v>
      </c>
      <c r="F2" s="2" t="s">
        <v>325</v>
      </c>
      <c r="G2" s="2" t="s">
        <v>326</v>
      </c>
    </row>
    <row r="3" spans="1:7">
      <c r="A3" s="3" t="s">
        <v>450</v>
      </c>
    </row>
    <row r="4" spans="1:7">
      <c r="A4" s="4" t="s">
        <v>475</v>
      </c>
      <c r="B4" s="7" t="n">
        <v>0</v>
      </c>
    </row>
    <row r="5" spans="1:7">
      <c r="A5" s="4" t="s">
        <v>476</v>
      </c>
    </row>
    <row r="6" spans="1:7">
      <c r="A6" s="3" t="s">
        <v>450</v>
      </c>
    </row>
    <row r="7" spans="1:7">
      <c r="A7" s="4" t="s">
        <v>477</v>
      </c>
      <c r="D7" s="11" t="n">
        <v>400</v>
      </c>
      <c r="F7" s="11" t="n">
        <v>617</v>
      </c>
    </row>
    <row r="8" spans="1:7">
      <c r="A8" s="4" t="s">
        <v>478</v>
      </c>
      <c r="D8" s="6" t="n">
        <v>1142</v>
      </c>
      <c r="E8" s="7" t="n">
        <v>1287</v>
      </c>
      <c r="F8" s="6" t="n">
        <v>742</v>
      </c>
      <c r="G8" s="7" t="n">
        <v>789</v>
      </c>
    </row>
    <row r="9" spans="1:7">
      <c r="A9" s="4" t="s">
        <v>479</v>
      </c>
    </row>
    <row r="10" spans="1:7">
      <c r="A10" s="3" t="s">
        <v>450</v>
      </c>
    </row>
    <row r="11" spans="1:7">
      <c r="A11" s="4" t="s">
        <v>478</v>
      </c>
      <c r="D11" s="11" t="n">
        <v>750</v>
      </c>
      <c r="E11" s="7" t="n">
        <v>925</v>
      </c>
      <c r="F11" s="11" t="n">
        <v>750</v>
      </c>
      <c r="G11" s="7" t="n">
        <v>899</v>
      </c>
    </row>
    <row r="12" spans="1:7">
      <c r="A12" s="4" t="s">
        <v>480</v>
      </c>
    </row>
    <row r="13" spans="1:7">
      <c r="A13" s="3" t="s">
        <v>450</v>
      </c>
    </row>
    <row r="14" spans="1:7">
      <c r="A14" s="4" t="s">
        <v>478</v>
      </c>
      <c r="C14" s="11" t="n">
        <v>750</v>
      </c>
    </row>
    <row r="15" spans="1:7">
      <c r="A15" s="4" t="s">
        <v>331</v>
      </c>
      <c r="C15" s="6" t="n">
        <v>2022</v>
      </c>
    </row>
  </sheetData>
  <mergeCells count="3">
    <mergeCell ref="A1:A2"/>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4</v>
      </c>
      <c r="B1" s="2" t="s">
        <v>2</v>
      </c>
      <c r="C1" s="2" t="s">
        <v>72</v>
      </c>
    </row>
    <row r="2" spans="1:3">
      <c r="A2" s="3" t="s">
        <v>104</v>
      </c>
    </row>
    <row r="3" spans="1:3">
      <c r="A3" s="4" t="s">
        <v>115</v>
      </c>
      <c r="B3" s="10" t="n">
        <v>0.04</v>
      </c>
      <c r="C3" s="10" t="n">
        <v>0.04</v>
      </c>
    </row>
    <row r="4" spans="1:3">
      <c r="A4" s="4" t="s">
        <v>116</v>
      </c>
      <c r="B4" s="6" t="n">
        <v>1275000000</v>
      </c>
      <c r="C4" s="6" t="n">
        <v>1275000000</v>
      </c>
    </row>
    <row r="5" spans="1:3">
      <c r="A5" s="4" t="s">
        <v>117</v>
      </c>
      <c r="B5" s="6" t="n">
        <v>393482424</v>
      </c>
      <c r="C5" s="6" t="n">
        <v>394512054</v>
      </c>
    </row>
    <row r="6" spans="1:3">
      <c r="A6" s="4" t="s">
        <v>118</v>
      </c>
      <c r="B6" s="6" t="n">
        <v>184957739</v>
      </c>
      <c r="C6" s="6" t="n">
        <v>183928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81</v>
      </c>
      <c r="B1" s="2" t="s">
        <v>1</v>
      </c>
    </row>
    <row r="2" spans="1:4">
      <c r="B2" s="2" t="s">
        <v>2</v>
      </c>
      <c r="C2" s="2" t="s">
        <v>30</v>
      </c>
      <c r="D2" s="2" t="s">
        <v>72</v>
      </c>
    </row>
    <row r="3" spans="1:4">
      <c r="A3" s="3" t="s">
        <v>450</v>
      </c>
    </row>
    <row r="4" spans="1:4">
      <c r="A4" s="4" t="s">
        <v>482</v>
      </c>
      <c r="C4" s="7" t="n">
        <v>0</v>
      </c>
    </row>
    <row r="5" spans="1:4">
      <c r="A5" s="4" t="s">
        <v>483</v>
      </c>
      <c r="B5" s="4" t="s">
        <v>484</v>
      </c>
    </row>
    <row r="6" spans="1:4">
      <c r="A6" s="4" t="s">
        <v>485</v>
      </c>
      <c r="B6" s="7" t="n">
        <v>7</v>
      </c>
    </row>
    <row r="7" spans="1:4">
      <c r="A7" s="4" t="s">
        <v>486</v>
      </c>
    </row>
    <row r="8" spans="1:4">
      <c r="A8" s="3" t="s">
        <v>450</v>
      </c>
    </row>
    <row r="9" spans="1:4">
      <c r="A9" s="4" t="s">
        <v>478</v>
      </c>
      <c r="B9" s="7" t="n">
        <v>2300</v>
      </c>
      <c r="D9" s="7" t="n">
        <v>2300</v>
      </c>
    </row>
    <row r="10" spans="1:4">
      <c r="A10" s="4" t="s">
        <v>487</v>
      </c>
    </row>
    <row r="11" spans="1:4">
      <c r="A11" s="3" t="s">
        <v>450</v>
      </c>
    </row>
    <row r="12" spans="1:4">
      <c r="A12" s="4" t="s">
        <v>488</v>
      </c>
      <c r="B12" s="6" t="n">
        <v>2021</v>
      </c>
    </row>
    <row r="13" spans="1:4">
      <c r="A13" s="4" t="s">
        <v>489</v>
      </c>
    </row>
    <row r="14" spans="1:4">
      <c r="A14" s="3" t="s">
        <v>450</v>
      </c>
    </row>
    <row r="15" spans="1:4">
      <c r="A15" s="4" t="s">
        <v>488</v>
      </c>
      <c r="B15" s="6" t="n">
        <v>2027</v>
      </c>
    </row>
    <row r="16" spans="1:4">
      <c r="A16" s="4" t="s">
        <v>490</v>
      </c>
    </row>
    <row r="17" spans="1:4">
      <c r="A17" s="3" t="s">
        <v>450</v>
      </c>
    </row>
    <row r="18" spans="1:4">
      <c r="A18" s="4" t="s">
        <v>478</v>
      </c>
      <c r="B18" s="7" t="n">
        <v>1000</v>
      </c>
      <c r="D18" s="6" t="n">
        <v>1000</v>
      </c>
    </row>
    <row r="19" spans="1:4">
      <c r="A19" s="4" t="s">
        <v>488</v>
      </c>
      <c r="B19" s="6" t="n">
        <v>2019</v>
      </c>
    </row>
    <row r="20" spans="1:4">
      <c r="A20" s="4" t="s">
        <v>491</v>
      </c>
    </row>
    <row r="21" spans="1:4">
      <c r="A21" s="3" t="s">
        <v>450</v>
      </c>
    </row>
    <row r="22" spans="1:4">
      <c r="A22" s="4" t="s">
        <v>478</v>
      </c>
      <c r="B22" s="7" t="n">
        <v>74</v>
      </c>
      <c r="D22" s="7" t="n">
        <v>102</v>
      </c>
    </row>
    <row r="23" spans="1:4">
      <c r="A23" s="4" t="s">
        <v>492</v>
      </c>
    </row>
    <row r="24" spans="1:4">
      <c r="A24" s="3" t="s">
        <v>450</v>
      </c>
    </row>
    <row r="25" spans="1:4">
      <c r="A25" s="4" t="s">
        <v>488</v>
      </c>
      <c r="B25" s="6" t="n">
        <v>2018</v>
      </c>
    </row>
    <row r="26" spans="1:4">
      <c r="A26" s="4" t="s">
        <v>493</v>
      </c>
    </row>
    <row r="27" spans="1:4">
      <c r="A27" s="3" t="s">
        <v>450</v>
      </c>
    </row>
    <row r="28" spans="1:4">
      <c r="A28" s="4" t="s">
        <v>488</v>
      </c>
      <c r="B28" s="6" t="n">
        <v>20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6"/>
  </cols>
  <sheetData>
    <row r="1" spans="1:6">
      <c r="A1" s="1" t="s">
        <v>494</v>
      </c>
      <c r="B1" s="2" t="s">
        <v>321</v>
      </c>
      <c r="D1" s="2" t="s">
        <v>1</v>
      </c>
      <c r="F1" s="2" t="s">
        <v>322</v>
      </c>
    </row>
    <row r="2" spans="1:6">
      <c r="B2" s="2" t="s">
        <v>30</v>
      </c>
      <c r="C2" s="2" t="s">
        <v>495</v>
      </c>
      <c r="D2" s="2" t="s">
        <v>2</v>
      </c>
      <c r="E2" s="2" t="s">
        <v>30</v>
      </c>
      <c r="F2" s="2" t="s">
        <v>72</v>
      </c>
    </row>
    <row r="3" spans="1:6">
      <c r="A3" s="4" t="s">
        <v>496</v>
      </c>
    </row>
    <row r="4" spans="1:6">
      <c r="A4" s="3" t="s">
        <v>450</v>
      </c>
    </row>
    <row r="5" spans="1:6">
      <c r="A5" s="4" t="s">
        <v>332</v>
      </c>
      <c r="D5" s="7" t="n">
        <v>1000</v>
      </c>
      <c r="F5" s="7" t="n">
        <v>1000</v>
      </c>
    </row>
    <row r="6" spans="1:6">
      <c r="A6" s="4" t="s">
        <v>333</v>
      </c>
      <c r="B6" s="4" t="s">
        <v>334</v>
      </c>
      <c r="D6" s="4" t="s">
        <v>334</v>
      </c>
      <c r="E6" s="4" t="s">
        <v>334</v>
      </c>
      <c r="F6" s="4" t="s">
        <v>334</v>
      </c>
    </row>
    <row r="7" spans="1:6">
      <c r="A7" s="4" t="s">
        <v>331</v>
      </c>
      <c r="B7" s="6" t="n">
        <v>2019</v>
      </c>
      <c r="D7" s="6" t="n">
        <v>2019</v>
      </c>
      <c r="E7" s="6" t="n">
        <v>2019</v>
      </c>
      <c r="F7" s="6" t="n">
        <v>2019</v>
      </c>
    </row>
    <row r="8" spans="1:6">
      <c r="A8" s="4" t="s">
        <v>497</v>
      </c>
    </row>
    <row r="9" spans="1:6">
      <c r="A9" s="3" t="s">
        <v>450</v>
      </c>
    </row>
    <row r="10" spans="1:6">
      <c r="A10" s="4" t="s">
        <v>498</v>
      </c>
      <c r="E10" s="7" t="n">
        <v>0</v>
      </c>
    </row>
    <row r="11" spans="1:6">
      <c r="A11" s="4" t="s">
        <v>499</v>
      </c>
    </row>
    <row r="12" spans="1:6">
      <c r="A12" s="3" t="s">
        <v>450</v>
      </c>
    </row>
    <row r="13" spans="1:6">
      <c r="A13" s="4" t="s">
        <v>478</v>
      </c>
      <c r="D13" s="7" t="n">
        <v>3000</v>
      </c>
      <c r="F13" s="7" t="n">
        <v>3000</v>
      </c>
    </row>
    <row r="14" spans="1:6">
      <c r="A14" s="4" t="s">
        <v>500</v>
      </c>
    </row>
    <row r="15" spans="1:6">
      <c r="A15" s="3" t="s">
        <v>450</v>
      </c>
    </row>
    <row r="16" spans="1:6">
      <c r="A16" s="4" t="s">
        <v>451</v>
      </c>
      <c r="D16" s="6" t="n">
        <v>2019</v>
      </c>
    </row>
    <row r="17" spans="1:6">
      <c r="A17" s="4" t="s">
        <v>501</v>
      </c>
    </row>
    <row r="18" spans="1:6">
      <c r="A18" s="3" t="s">
        <v>450</v>
      </c>
    </row>
    <row r="19" spans="1:6">
      <c r="A19" s="4" t="s">
        <v>451</v>
      </c>
      <c r="D19" s="6" t="n">
        <v>2027</v>
      </c>
    </row>
    <row r="20" spans="1:6">
      <c r="A20" s="4" t="s">
        <v>502</v>
      </c>
    </row>
    <row r="21" spans="1:6">
      <c r="A21" s="3" t="s">
        <v>450</v>
      </c>
    </row>
    <row r="22" spans="1:6">
      <c r="A22" s="4" t="s">
        <v>332</v>
      </c>
      <c r="C22" s="7" t="n">
        <v>1000</v>
      </c>
    </row>
    <row r="23" spans="1:6">
      <c r="A23" s="4" t="s">
        <v>333</v>
      </c>
      <c r="C23" s="4" t="s">
        <v>355</v>
      </c>
    </row>
    <row r="24" spans="1:6">
      <c r="A24" s="4" t="s">
        <v>331</v>
      </c>
      <c r="C24" s="6" t="n">
        <v>2027</v>
      </c>
    </row>
    <row r="25" spans="1:6">
      <c r="A25" s="4" t="s">
        <v>503</v>
      </c>
    </row>
    <row r="26" spans="1:6">
      <c r="A26" s="3" t="s">
        <v>450</v>
      </c>
    </row>
    <row r="27" spans="1:6">
      <c r="A27" s="4" t="s">
        <v>504</v>
      </c>
      <c r="E27" s="4" t="s">
        <v>505</v>
      </c>
    </row>
    <row r="28" spans="1:6">
      <c r="A28" s="4" t="s">
        <v>332</v>
      </c>
      <c r="B28" s="7" t="n">
        <v>1000</v>
      </c>
      <c r="E28" s="7" t="n">
        <v>1000</v>
      </c>
    </row>
    <row r="29" spans="1:6">
      <c r="A29" s="4" t="s">
        <v>333</v>
      </c>
      <c r="B29" s="4" t="s">
        <v>334</v>
      </c>
      <c r="E29" s="4" t="s">
        <v>334</v>
      </c>
    </row>
    <row r="30" spans="1:6">
      <c r="A30" s="4" t="s">
        <v>331</v>
      </c>
      <c r="E30" s="6" t="n">
        <v>20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30</v>
      </c>
    </row>
    <row r="3" spans="1:3">
      <c r="A3" s="3" t="s">
        <v>507</v>
      </c>
    </row>
    <row r="4" spans="1:3">
      <c r="A4" s="4" t="s">
        <v>508</v>
      </c>
      <c r="B4" s="7" t="n">
        <v>-104</v>
      </c>
      <c r="C4" s="7" t="n">
        <v>-34</v>
      </c>
    </row>
    <row r="5" spans="1:3">
      <c r="A5" s="4" t="s">
        <v>509</v>
      </c>
      <c r="B5" s="6" t="n">
        <v>66</v>
      </c>
      <c r="C5" s="6" t="n">
        <v>25</v>
      </c>
    </row>
    <row r="6" spans="1:3">
      <c r="A6" s="4" t="s">
        <v>510</v>
      </c>
      <c r="B6" s="6" t="n">
        <v>-53</v>
      </c>
      <c r="C6" s="6" t="n">
        <v>-2</v>
      </c>
    </row>
    <row r="7" spans="1:3">
      <c r="A7" s="4" t="s">
        <v>511</v>
      </c>
      <c r="B7" s="6" t="n">
        <v>4</v>
      </c>
    </row>
    <row r="8" spans="1:3">
      <c r="A8" s="4" t="s">
        <v>512</v>
      </c>
      <c r="B8" s="6" t="n">
        <v>5</v>
      </c>
    </row>
    <row r="9" spans="1:3">
      <c r="A9" s="4" t="s">
        <v>513</v>
      </c>
      <c r="B9" s="6" t="n">
        <v>3</v>
      </c>
      <c r="C9" s="6" t="n">
        <v>7</v>
      </c>
    </row>
    <row r="10" spans="1:3">
      <c r="A10" s="4" t="s">
        <v>514</v>
      </c>
    </row>
    <row r="11" spans="1:3">
      <c r="A11" s="3" t="s">
        <v>507</v>
      </c>
    </row>
    <row r="12" spans="1:3">
      <c r="A12" s="4" t="s">
        <v>508</v>
      </c>
      <c r="B12" s="6" t="n">
        <v>-17</v>
      </c>
      <c r="C12" s="6" t="n">
        <v>-22</v>
      </c>
    </row>
    <row r="13" spans="1:3">
      <c r="A13" s="4" t="s">
        <v>509</v>
      </c>
      <c r="B13" s="6" t="n">
        <v>0</v>
      </c>
      <c r="C13" s="6" t="n">
        <v>0</v>
      </c>
    </row>
    <row r="14" spans="1:3">
      <c r="A14" s="4" t="s">
        <v>510</v>
      </c>
      <c r="B14" s="6" t="n">
        <v>5</v>
      </c>
      <c r="C14" s="6" t="n">
        <v>0</v>
      </c>
    </row>
    <row r="15" spans="1:3">
      <c r="A15" s="4" t="s">
        <v>515</v>
      </c>
    </row>
    <row r="16" spans="1:3">
      <c r="A16" s="3" t="s">
        <v>507</v>
      </c>
    </row>
    <row r="17" spans="1:3">
      <c r="A17" s="4" t="s">
        <v>508</v>
      </c>
      <c r="B17" s="6" t="n">
        <v>-3</v>
      </c>
      <c r="C17" s="6" t="n">
        <v>-2</v>
      </c>
    </row>
    <row r="18" spans="1:3">
      <c r="A18" s="4" t="s">
        <v>509</v>
      </c>
      <c r="B18" s="6" t="n">
        <v>4</v>
      </c>
      <c r="C18" s="6" t="n">
        <v>0</v>
      </c>
    </row>
    <row r="19" spans="1:3">
      <c r="A19" s="4" t="s">
        <v>510</v>
      </c>
      <c r="B19" s="6" t="n">
        <v>0</v>
      </c>
      <c r="C19" s="6" t="n">
        <v>0</v>
      </c>
    </row>
    <row r="20" spans="1:3">
      <c r="A20" s="4" t="s">
        <v>516</v>
      </c>
    </row>
    <row r="21" spans="1:3">
      <c r="A21" s="3" t="s">
        <v>507</v>
      </c>
    </row>
    <row r="22" spans="1:3">
      <c r="A22" s="4" t="s">
        <v>509</v>
      </c>
      <c r="B22" s="6" t="n">
        <v>62</v>
      </c>
    </row>
    <row r="23" spans="1:3">
      <c r="A23" s="4" t="s">
        <v>517</v>
      </c>
    </row>
    <row r="24" spans="1:3">
      <c r="A24" s="3" t="s">
        <v>507</v>
      </c>
    </row>
    <row r="25" spans="1:3">
      <c r="A25" s="4" t="s">
        <v>508</v>
      </c>
      <c r="B25" s="6" t="n">
        <v>-108</v>
      </c>
      <c r="C25" s="6" t="n">
        <v>-7</v>
      </c>
    </row>
    <row r="26" spans="1:3">
      <c r="A26" s="4" t="s">
        <v>509</v>
      </c>
      <c r="B26" s="6" t="n">
        <v>62</v>
      </c>
      <c r="C26" s="6" t="n">
        <v>25</v>
      </c>
    </row>
    <row r="27" spans="1:3">
      <c r="A27" s="4" t="s">
        <v>510</v>
      </c>
      <c r="B27" s="6" t="n">
        <v>8</v>
      </c>
      <c r="C27" s="6" t="n">
        <v>12</v>
      </c>
    </row>
    <row r="28" spans="1:3">
      <c r="A28" s="4" t="s">
        <v>518</v>
      </c>
    </row>
    <row r="29" spans="1:3">
      <c r="A29" s="3" t="s">
        <v>507</v>
      </c>
    </row>
    <row r="30" spans="1:3">
      <c r="A30" s="4" t="s">
        <v>508</v>
      </c>
      <c r="B30" s="6" t="n">
        <v>49</v>
      </c>
      <c r="C30" s="6" t="n">
        <v>7</v>
      </c>
    </row>
    <row r="31" spans="1:3">
      <c r="A31" s="4" t="s">
        <v>509</v>
      </c>
      <c r="B31" s="6" t="n">
        <v>0</v>
      </c>
      <c r="C31" s="6" t="n">
        <v>0</v>
      </c>
    </row>
    <row r="32" spans="1:3">
      <c r="A32" s="4" t="s">
        <v>510</v>
      </c>
      <c r="B32" s="6" t="n">
        <v>0</v>
      </c>
      <c r="C32" s="6" t="n">
        <v>0</v>
      </c>
    </row>
    <row r="33" spans="1:3">
      <c r="A33" s="4" t="s">
        <v>519</v>
      </c>
    </row>
    <row r="34" spans="1:3">
      <c r="A34" s="3" t="s">
        <v>507</v>
      </c>
    </row>
    <row r="35" spans="1:3">
      <c r="A35" s="4" t="s">
        <v>508</v>
      </c>
      <c r="B35" s="6" t="n">
        <v>0</v>
      </c>
      <c r="C35" s="6" t="n">
        <v>0</v>
      </c>
    </row>
    <row r="36" spans="1:3">
      <c r="A36" s="4" t="s">
        <v>509</v>
      </c>
      <c r="B36" s="6" t="n">
        <v>0</v>
      </c>
      <c r="C36" s="6" t="n">
        <v>0</v>
      </c>
    </row>
    <row r="37" spans="1:3">
      <c r="A37" s="4" t="s">
        <v>510</v>
      </c>
      <c r="B37" s="6" t="n">
        <v>-44</v>
      </c>
      <c r="C37" s="6" t="n">
        <v>-1</v>
      </c>
    </row>
    <row r="38" spans="1:3">
      <c r="A38" s="4" t="s">
        <v>520</v>
      </c>
    </row>
    <row r="39" spans="1:3">
      <c r="A39" s="3" t="s">
        <v>507</v>
      </c>
    </row>
    <row r="40" spans="1:3">
      <c r="A40" s="4" t="s">
        <v>508</v>
      </c>
      <c r="B40" s="6" t="n">
        <v>0</v>
      </c>
      <c r="C40" s="6" t="n">
        <v>0</v>
      </c>
    </row>
    <row r="41" spans="1:3">
      <c r="A41" s="4" t="s">
        <v>509</v>
      </c>
      <c r="B41" s="6" t="n">
        <v>0</v>
      </c>
      <c r="C41" s="6" t="n">
        <v>0</v>
      </c>
    </row>
    <row r="42" spans="1:3">
      <c r="A42" s="4" t="s">
        <v>510</v>
      </c>
      <c r="B42" s="6" t="n">
        <v>1</v>
      </c>
      <c r="C42" s="6" t="n">
        <v>-1</v>
      </c>
    </row>
    <row r="43" spans="1:3">
      <c r="A43" s="4" t="s">
        <v>521</v>
      </c>
    </row>
    <row r="44" spans="1:3">
      <c r="A44" s="3" t="s">
        <v>507</v>
      </c>
    </row>
    <row r="45" spans="1:3">
      <c r="A45" s="4" t="s">
        <v>508</v>
      </c>
      <c r="B45" s="6" t="n">
        <v>0</v>
      </c>
      <c r="C45" s="6" t="n">
        <v>0</v>
      </c>
    </row>
    <row r="46" spans="1:3">
      <c r="A46" s="4" t="s">
        <v>509</v>
      </c>
      <c r="B46" s="6" t="n">
        <v>0</v>
      </c>
      <c r="C46" s="6" t="n">
        <v>0</v>
      </c>
    </row>
    <row r="47" spans="1:3">
      <c r="A47" s="4" t="s">
        <v>510</v>
      </c>
      <c r="B47" s="6" t="n">
        <v>-4</v>
      </c>
      <c r="C47" s="6" t="n">
        <v>-11</v>
      </c>
    </row>
    <row r="48" spans="1:3">
      <c r="A48" s="4" t="s">
        <v>522</v>
      </c>
    </row>
    <row r="49" spans="1:3">
      <c r="A49" s="3" t="s">
        <v>507</v>
      </c>
    </row>
    <row r="50" spans="1:3">
      <c r="A50" s="4" t="s">
        <v>508</v>
      </c>
      <c r="B50" s="6" t="n">
        <v>0</v>
      </c>
      <c r="C50" s="6" t="n">
        <v>0</v>
      </c>
    </row>
    <row r="51" spans="1:3">
      <c r="A51" s="4" t="s">
        <v>509</v>
      </c>
      <c r="B51" s="6" t="n">
        <v>0</v>
      </c>
      <c r="C51" s="6" t="n">
        <v>0</v>
      </c>
    </row>
    <row r="52" spans="1:3">
      <c r="A52" s="4" t="s">
        <v>510</v>
      </c>
      <c r="B52" s="6" t="n">
        <v>-19</v>
      </c>
      <c r="C52" s="6" t="n">
        <v>-1</v>
      </c>
    </row>
    <row r="53" spans="1:3">
      <c r="A53" s="4" t="s">
        <v>523</v>
      </c>
    </row>
    <row r="54" spans="1:3">
      <c r="A54" s="3" t="s">
        <v>507</v>
      </c>
    </row>
    <row r="55" spans="1:3">
      <c r="A55" s="4" t="s">
        <v>508</v>
      </c>
      <c r="B55" s="6" t="n">
        <v>-25</v>
      </c>
      <c r="C55" s="6" t="n">
        <v>-10</v>
      </c>
    </row>
    <row r="56" spans="1:3">
      <c r="A56" s="4" t="s">
        <v>509</v>
      </c>
      <c r="B56" s="6" t="n">
        <v>0</v>
      </c>
      <c r="C56" s="6" t="n">
        <v>0</v>
      </c>
    </row>
    <row r="57" spans="1:3">
      <c r="A57" s="4" t="s">
        <v>510</v>
      </c>
      <c r="B57" s="7" t="n">
        <v>0</v>
      </c>
      <c r="C5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322</v>
      </c>
    </row>
    <row r="2" spans="1:4">
      <c r="B2" s="2" t="s">
        <v>2</v>
      </c>
      <c r="C2" s="2" t="s">
        <v>30</v>
      </c>
      <c r="D2" s="2" t="s">
        <v>72</v>
      </c>
    </row>
    <row r="3" spans="1:4">
      <c r="A3" s="3" t="s">
        <v>525</v>
      </c>
    </row>
    <row r="4" spans="1:4">
      <c r="A4" s="4" t="s">
        <v>526</v>
      </c>
      <c r="B4" s="7" t="n">
        <v>696</v>
      </c>
      <c r="D4" s="7" t="n">
        <v>1310</v>
      </c>
    </row>
    <row r="5" spans="1:4">
      <c r="A5" s="4" t="s">
        <v>527</v>
      </c>
      <c r="B5" s="6" t="n">
        <v>1</v>
      </c>
      <c r="D5" s="6" t="n">
        <v>2</v>
      </c>
    </row>
    <row r="6" spans="1:4">
      <c r="A6" s="4" t="s">
        <v>528</v>
      </c>
      <c r="B6" s="6" t="n">
        <v>-1</v>
      </c>
      <c r="D6" s="6" t="n">
        <v>-5</v>
      </c>
    </row>
    <row r="7" spans="1:4">
      <c r="A7" s="4" t="s">
        <v>529</v>
      </c>
      <c r="B7" s="6" t="n">
        <v>696</v>
      </c>
      <c r="D7" s="6" t="n">
        <v>1307</v>
      </c>
    </row>
    <row r="8" spans="1:4">
      <c r="A8" s="3" t="s">
        <v>530</v>
      </c>
    </row>
    <row r="9" spans="1:4">
      <c r="A9" s="4" t="s">
        <v>531</v>
      </c>
      <c r="B9" s="6" t="n">
        <v>0</v>
      </c>
      <c r="D9" s="6" t="n">
        <v>0</v>
      </c>
    </row>
    <row r="10" spans="1:4">
      <c r="A10" s="3" t="s">
        <v>532</v>
      </c>
    </row>
    <row r="11" spans="1:4">
      <c r="A11" s="4" t="s">
        <v>533</v>
      </c>
      <c r="B11" s="6" t="n">
        <v>335</v>
      </c>
      <c r="C11" s="7" t="n">
        <v>338</v>
      </c>
    </row>
    <row r="12" spans="1:4">
      <c r="A12" s="4" t="s">
        <v>534</v>
      </c>
      <c r="B12" s="6" t="n">
        <v>0</v>
      </c>
      <c r="C12" s="6" t="n">
        <v>0</v>
      </c>
    </row>
    <row r="13" spans="1:4">
      <c r="A13" s="4" t="s">
        <v>535</v>
      </c>
      <c r="B13" s="6" t="n">
        <v>0</v>
      </c>
      <c r="C13" s="6" t="n">
        <v>0</v>
      </c>
    </row>
    <row r="14" spans="1:4">
      <c r="A14" s="4" t="s">
        <v>536</v>
      </c>
      <c r="B14" s="6" t="n">
        <v>0</v>
      </c>
      <c r="C14" s="6" t="n">
        <v>0</v>
      </c>
    </row>
    <row r="15" spans="1:4">
      <c r="A15" s="4" t="s">
        <v>140</v>
      </c>
      <c r="C15" s="7" t="n">
        <v>44</v>
      </c>
    </row>
    <row r="16" spans="1:4">
      <c r="A16" s="4" t="s">
        <v>376</v>
      </c>
    </row>
    <row r="17" spans="1:4">
      <c r="A17" s="3" t="s">
        <v>525</v>
      </c>
    </row>
    <row r="18" spans="1:4">
      <c r="A18" s="4" t="s">
        <v>526</v>
      </c>
      <c r="B18" s="6" t="n">
        <v>50</v>
      </c>
      <c r="D18" s="6" t="n">
        <v>180</v>
      </c>
    </row>
    <row r="19" spans="1:4">
      <c r="A19" s="4" t="s">
        <v>527</v>
      </c>
      <c r="B19" s="6" t="n">
        <v>0</v>
      </c>
      <c r="D19" s="6" t="n">
        <v>0</v>
      </c>
    </row>
    <row r="20" spans="1:4">
      <c r="A20" s="4" t="s">
        <v>528</v>
      </c>
      <c r="B20" s="6" t="n">
        <v>0</v>
      </c>
      <c r="D20" s="6" t="n">
        <v>0</v>
      </c>
    </row>
    <row r="21" spans="1:4">
      <c r="A21" s="4" t="s">
        <v>529</v>
      </c>
      <c r="B21" s="7" t="n">
        <v>50</v>
      </c>
      <c r="D21" s="6" t="n">
        <v>180</v>
      </c>
    </row>
    <row r="22" spans="1:4">
      <c r="A22" s="3" t="s">
        <v>530</v>
      </c>
    </row>
    <row r="23" spans="1:4">
      <c r="A23" s="4" t="s">
        <v>537</v>
      </c>
      <c r="B23" s="4" t="s">
        <v>538</v>
      </c>
    </row>
    <row r="24" spans="1:4">
      <c r="A24" s="4" t="s">
        <v>539</v>
      </c>
    </row>
    <row r="25" spans="1:4">
      <c r="A25" s="3" t="s">
        <v>525</v>
      </c>
    </row>
    <row r="26" spans="1:4">
      <c r="A26" s="4" t="s">
        <v>526</v>
      </c>
      <c r="B26" s="7" t="n">
        <v>646</v>
      </c>
      <c r="D26" s="6" t="n">
        <v>630</v>
      </c>
    </row>
    <row r="27" spans="1:4">
      <c r="A27" s="4" t="s">
        <v>527</v>
      </c>
      <c r="B27" s="6" t="n">
        <v>1</v>
      </c>
      <c r="D27" s="6" t="n">
        <v>0</v>
      </c>
    </row>
    <row r="28" spans="1:4">
      <c r="A28" s="4" t="s">
        <v>528</v>
      </c>
      <c r="B28" s="6" t="n">
        <v>-1</v>
      </c>
      <c r="D28" s="6" t="n">
        <v>0</v>
      </c>
    </row>
    <row r="29" spans="1:4">
      <c r="A29" s="4" t="s">
        <v>529</v>
      </c>
      <c r="B29" s="6" t="n">
        <v>646</v>
      </c>
      <c r="D29" s="6" t="n">
        <v>630</v>
      </c>
    </row>
    <row r="30" spans="1:4">
      <c r="A30" s="3" t="s">
        <v>540</v>
      </c>
    </row>
    <row r="31" spans="1:4">
      <c r="A31" s="4" t="s">
        <v>541</v>
      </c>
      <c r="B31" s="6" t="n">
        <v>247</v>
      </c>
    </row>
    <row r="32" spans="1:4">
      <c r="A32" s="4" t="s">
        <v>542</v>
      </c>
      <c r="B32" s="6" t="n">
        <v>-1</v>
      </c>
    </row>
    <row r="33" spans="1:4">
      <c r="A33" s="4" t="s">
        <v>543</v>
      </c>
      <c r="B33" s="6" t="n">
        <v>25</v>
      </c>
    </row>
    <row r="34" spans="1:4">
      <c r="A34" s="4" t="s">
        <v>544</v>
      </c>
      <c r="B34" s="7" t="n">
        <v>0</v>
      </c>
    </row>
    <row r="35" spans="1:4">
      <c r="A35" s="4" t="s">
        <v>545</v>
      </c>
    </row>
    <row r="36" spans="1:4">
      <c r="A36" s="3" t="s">
        <v>530</v>
      </c>
    </row>
    <row r="37" spans="1:4">
      <c r="A37" s="4" t="s">
        <v>537</v>
      </c>
      <c r="B37" s="4" t="s">
        <v>538</v>
      </c>
    </row>
    <row r="38" spans="1:4">
      <c r="A38" s="4" t="s">
        <v>546</v>
      </c>
    </row>
    <row r="39" spans="1:4">
      <c r="A39" s="3" t="s">
        <v>530</v>
      </c>
    </row>
    <row r="40" spans="1:4">
      <c r="A40" s="4" t="s">
        <v>537</v>
      </c>
      <c r="B40" s="4" t="s">
        <v>547</v>
      </c>
    </row>
    <row r="41" spans="1:4">
      <c r="A41" s="4" t="s">
        <v>548</v>
      </c>
    </row>
    <row r="42" spans="1:4">
      <c r="A42" s="3" t="s">
        <v>525</v>
      </c>
    </row>
    <row r="43" spans="1:4">
      <c r="A43" s="4" t="s">
        <v>526</v>
      </c>
      <c r="D43" s="6" t="n">
        <v>150</v>
      </c>
    </row>
    <row r="44" spans="1:4">
      <c r="A44" s="4" t="s">
        <v>527</v>
      </c>
      <c r="D44" s="6" t="n">
        <v>0</v>
      </c>
    </row>
    <row r="45" spans="1:4">
      <c r="A45" s="4" t="s">
        <v>528</v>
      </c>
      <c r="D45" s="6" t="n">
        <v>0</v>
      </c>
    </row>
    <row r="46" spans="1:4">
      <c r="A46" s="4" t="s">
        <v>529</v>
      </c>
      <c r="D46" s="6" t="n">
        <v>150</v>
      </c>
    </row>
    <row r="47" spans="1:4">
      <c r="A47" s="4" t="s">
        <v>549</v>
      </c>
    </row>
    <row r="48" spans="1:4">
      <c r="A48" s="3" t="s">
        <v>525</v>
      </c>
    </row>
    <row r="49" spans="1:4">
      <c r="A49" s="4" t="s">
        <v>526</v>
      </c>
      <c r="D49" s="6" t="n">
        <v>350</v>
      </c>
    </row>
    <row r="50" spans="1:4">
      <c r="A50" s="4" t="s">
        <v>527</v>
      </c>
      <c r="D50" s="6" t="n">
        <v>2</v>
      </c>
    </row>
    <row r="51" spans="1:4">
      <c r="A51" s="4" t="s">
        <v>528</v>
      </c>
      <c r="D51" s="6" t="n">
        <v>-5</v>
      </c>
    </row>
    <row r="52" spans="1:4">
      <c r="A52" s="4" t="s">
        <v>529</v>
      </c>
      <c r="D52" s="6" t="n">
        <v>347</v>
      </c>
    </row>
    <row r="53" spans="1:4">
      <c r="A53" s="3" t="s">
        <v>540</v>
      </c>
    </row>
    <row r="54" spans="1:4">
      <c r="A54" s="4" t="s">
        <v>541</v>
      </c>
      <c r="D54" s="6" t="n">
        <v>117</v>
      </c>
    </row>
    <row r="55" spans="1:4">
      <c r="A55" s="4" t="s">
        <v>542</v>
      </c>
      <c r="D55" s="6" t="n">
        <v>-5</v>
      </c>
    </row>
    <row r="56" spans="1:4">
      <c r="A56" s="4" t="s">
        <v>543</v>
      </c>
      <c r="D56" s="6" t="n">
        <v>0</v>
      </c>
    </row>
    <row r="57" spans="1:4">
      <c r="A57" s="4" t="s">
        <v>544</v>
      </c>
      <c r="D5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50</v>
      </c>
      <c r="B1" s="2" t="s">
        <v>1</v>
      </c>
    </row>
    <row r="2" spans="1:2">
      <c r="B2" s="2" t="s">
        <v>287</v>
      </c>
    </row>
    <row r="3" spans="1:2">
      <c r="A3" s="3" t="s">
        <v>551</v>
      </c>
    </row>
    <row r="4" spans="1:2">
      <c r="A4" s="4" t="s">
        <v>552</v>
      </c>
      <c r="B4" s="7" t="n">
        <v>-1</v>
      </c>
    </row>
    <row r="5" spans="1:2">
      <c r="A5" s="4" t="s">
        <v>553</v>
      </c>
      <c r="B5" s="6" t="n">
        <v>0</v>
      </c>
    </row>
    <row r="6" spans="1:2">
      <c r="A6" s="4" t="s">
        <v>554</v>
      </c>
      <c r="B6"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30</v>
      </c>
    </row>
    <row r="3" spans="1:3">
      <c r="A3" s="4" t="s">
        <v>556</v>
      </c>
    </row>
    <row r="4" spans="1:3">
      <c r="A4" s="3" t="s">
        <v>557</v>
      </c>
    </row>
    <row r="5" spans="1:3">
      <c r="A5" s="4" t="s">
        <v>558</v>
      </c>
      <c r="B5" s="7" t="n">
        <v>13</v>
      </c>
      <c r="C5" s="7" t="n">
        <v>12</v>
      </c>
    </row>
    <row r="6" spans="1:3">
      <c r="A6" s="4" t="s">
        <v>559</v>
      </c>
      <c r="B6" s="6" t="n">
        <v>15</v>
      </c>
      <c r="C6" s="6" t="n">
        <v>15</v>
      </c>
    </row>
    <row r="7" spans="1:3">
      <c r="A7" s="4" t="s">
        <v>560</v>
      </c>
      <c r="B7" s="6" t="n">
        <v>-30</v>
      </c>
      <c r="C7" s="6" t="n">
        <v>-30</v>
      </c>
    </row>
    <row r="8" spans="1:3">
      <c r="A8" s="4" t="s">
        <v>561</v>
      </c>
      <c r="B8" s="6" t="n">
        <v>5</v>
      </c>
      <c r="C8" s="6" t="n">
        <v>5</v>
      </c>
    </row>
    <row r="9" spans="1:3">
      <c r="A9" s="4" t="s">
        <v>562</v>
      </c>
      <c r="B9" s="6" t="n">
        <v>3</v>
      </c>
      <c r="C9" s="6" t="n">
        <v>2</v>
      </c>
    </row>
    <row r="10" spans="1:3">
      <c r="A10" s="4" t="s">
        <v>563</v>
      </c>
    </row>
    <row r="11" spans="1:3">
      <c r="A11" s="3" t="s">
        <v>557</v>
      </c>
    </row>
    <row r="12" spans="1:3">
      <c r="A12" s="4" t="s">
        <v>558</v>
      </c>
      <c r="B12" s="6" t="n">
        <v>1</v>
      </c>
      <c r="C12" s="6" t="n">
        <v>1</v>
      </c>
    </row>
    <row r="13" spans="1:3">
      <c r="A13" s="4" t="s">
        <v>559</v>
      </c>
      <c r="B13" s="6" t="n">
        <v>2</v>
      </c>
      <c r="C13" s="6" t="n">
        <v>2</v>
      </c>
    </row>
    <row r="14" spans="1:3">
      <c r="A14" s="4" t="s">
        <v>561</v>
      </c>
      <c r="B14" s="6" t="n">
        <v>0</v>
      </c>
      <c r="C14" s="6" t="n">
        <v>0</v>
      </c>
    </row>
    <row r="15" spans="1:3">
      <c r="A15" s="4" t="s">
        <v>562</v>
      </c>
      <c r="B15" s="6" t="n">
        <v>3</v>
      </c>
      <c r="C15" s="6" t="n">
        <v>3</v>
      </c>
    </row>
    <row r="16" spans="1:3">
      <c r="A16" s="4" t="s">
        <v>564</v>
      </c>
    </row>
    <row r="17" spans="1:3">
      <c r="A17" s="3" t="s">
        <v>557</v>
      </c>
    </row>
    <row r="18" spans="1:3">
      <c r="A18" s="4" t="s">
        <v>558</v>
      </c>
      <c r="B18" s="6" t="n">
        <v>9</v>
      </c>
      <c r="C18" s="6" t="n">
        <v>9</v>
      </c>
    </row>
    <row r="19" spans="1:3">
      <c r="A19" s="4" t="s">
        <v>559</v>
      </c>
      <c r="B19" s="6" t="n">
        <v>8</v>
      </c>
      <c r="C19" s="6" t="n">
        <v>5</v>
      </c>
    </row>
    <row r="20" spans="1:3">
      <c r="A20" s="4" t="s">
        <v>560</v>
      </c>
      <c r="B20" s="6" t="n">
        <v>-6</v>
      </c>
      <c r="C20" s="6" t="n">
        <v>-4</v>
      </c>
    </row>
    <row r="21" spans="1:3">
      <c r="A21" s="4" t="s">
        <v>561</v>
      </c>
      <c r="B21" s="6" t="n">
        <v>3</v>
      </c>
      <c r="C21" s="6" t="n">
        <v>4</v>
      </c>
    </row>
    <row r="22" spans="1:3">
      <c r="A22" s="4" t="s">
        <v>562</v>
      </c>
      <c r="B22" s="6" t="n">
        <v>14</v>
      </c>
      <c r="C22" s="6" t="n">
        <v>14</v>
      </c>
    </row>
    <row r="23" spans="1:3">
      <c r="A23" s="4" t="s">
        <v>565</v>
      </c>
    </row>
    <row r="24" spans="1:3">
      <c r="A24" s="3" t="s">
        <v>557</v>
      </c>
    </row>
    <row r="25" spans="1:3">
      <c r="A25" s="4" t="s">
        <v>558</v>
      </c>
      <c r="B25" s="6" t="n">
        <v>1</v>
      </c>
      <c r="C25" s="6" t="n">
        <v>1</v>
      </c>
    </row>
    <row r="26" spans="1:3">
      <c r="A26" s="4" t="s">
        <v>559</v>
      </c>
      <c r="B26" s="6" t="n">
        <v>0</v>
      </c>
      <c r="C26" s="6" t="n">
        <v>0</v>
      </c>
    </row>
    <row r="27" spans="1:3">
      <c r="A27" s="4" t="s">
        <v>561</v>
      </c>
      <c r="B27" s="6" t="n">
        <v>0</v>
      </c>
      <c r="C27" s="6" t="n">
        <v>1</v>
      </c>
    </row>
    <row r="28" spans="1:3">
      <c r="A28" s="4" t="s">
        <v>562</v>
      </c>
      <c r="B28" s="7" t="n">
        <v>1</v>
      </c>
      <c r="C28"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66</v>
      </c>
      <c r="B1" s="2" t="s">
        <v>1</v>
      </c>
    </row>
    <row r="2" spans="1:3">
      <c r="B2" s="2" t="s">
        <v>2</v>
      </c>
      <c r="C2" s="2" t="s">
        <v>30</v>
      </c>
    </row>
    <row r="3" spans="1:3">
      <c r="A3" s="3" t="s">
        <v>567</v>
      </c>
    </row>
    <row r="4" spans="1:3">
      <c r="A4" s="4" t="s">
        <v>568</v>
      </c>
      <c r="B4" s="4" t="s">
        <v>569</v>
      </c>
      <c r="C4" s="4" t="s">
        <v>5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22</v>
      </c>
    </row>
    <row r="2" spans="1:2">
      <c r="B2" s="2" t="s">
        <v>326</v>
      </c>
    </row>
    <row r="3" spans="1:2">
      <c r="A3" s="3" t="s">
        <v>572</v>
      </c>
    </row>
    <row r="4" spans="1:2">
      <c r="A4" s="4" t="s">
        <v>573</v>
      </c>
      <c r="B4" s="4" t="s">
        <v>574</v>
      </c>
    </row>
    <row r="5" spans="1:2">
      <c r="A5" s="4" t="s">
        <v>575</v>
      </c>
      <c r="B5" s="4" t="s">
        <v>576</v>
      </c>
    </row>
    <row r="6" spans="1:2">
      <c r="A6" s="4" t="s">
        <v>577</v>
      </c>
      <c r="B6" s="7" t="n">
        <v>8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578</v>
      </c>
      <c r="B1" s="2" t="s">
        <v>1</v>
      </c>
    </row>
    <row r="2" spans="1:3">
      <c r="B2" s="2" t="s">
        <v>2</v>
      </c>
      <c r="C2" s="2" t="s">
        <v>30</v>
      </c>
    </row>
    <row r="3" spans="1:3">
      <c r="A3" s="3" t="s">
        <v>579</v>
      </c>
    </row>
    <row r="4" spans="1:3">
      <c r="A4" s="4" t="s">
        <v>580</v>
      </c>
      <c r="B4" s="7" t="n">
        <v>102</v>
      </c>
      <c r="C4" s="7" t="n">
        <v>94</v>
      </c>
    </row>
    <row r="5" spans="1:3">
      <c r="A5" s="3" t="s">
        <v>581</v>
      </c>
    </row>
    <row r="6" spans="1:3">
      <c r="A6" s="4" t="s">
        <v>582</v>
      </c>
      <c r="B6" s="6" t="n">
        <v>102</v>
      </c>
      <c r="C6" s="6" t="n">
        <v>95</v>
      </c>
    </row>
    <row r="7" spans="1:3">
      <c r="A7" s="4" t="s">
        <v>583</v>
      </c>
      <c r="B7" s="6" t="n">
        <v>-2</v>
      </c>
      <c r="C7" s="6" t="n">
        <v>-2</v>
      </c>
    </row>
    <row r="8" spans="1:3">
      <c r="A8" s="4" t="s">
        <v>584</v>
      </c>
      <c r="B8" s="6" t="n">
        <v>2</v>
      </c>
      <c r="C8" s="6" t="n">
        <v>1</v>
      </c>
    </row>
    <row r="9" spans="1:3">
      <c r="A9" s="4" t="s">
        <v>585</v>
      </c>
      <c r="B9" s="7" t="n">
        <v>102</v>
      </c>
      <c r="C9" s="7" t="n">
        <v>94</v>
      </c>
    </row>
    <row r="10" spans="1:3">
      <c r="A10" s="4" t="s">
        <v>586</v>
      </c>
    </row>
    <row r="11" spans="1:3">
      <c r="A11" s="3" t="s">
        <v>587</v>
      </c>
    </row>
    <row r="12" spans="1:3">
      <c r="A12" s="4" t="s">
        <v>588</v>
      </c>
      <c r="B12" s="4" t="s">
        <v>589</v>
      </c>
    </row>
    <row r="13" spans="1:3">
      <c r="A13" s="4" t="s">
        <v>590</v>
      </c>
    </row>
    <row r="14" spans="1:3">
      <c r="A14" s="3" t="s">
        <v>587</v>
      </c>
    </row>
    <row r="15" spans="1:3">
      <c r="A15" s="4" t="s">
        <v>588</v>
      </c>
      <c r="B15" s="4" t="s">
        <v>5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592</v>
      </c>
      <c r="B1" s="2" t="s">
        <v>321</v>
      </c>
      <c r="D1" s="2" t="s">
        <v>1</v>
      </c>
    </row>
    <row r="2" spans="1:4">
      <c r="B2" s="2" t="s">
        <v>593</v>
      </c>
      <c r="C2" s="2" t="s">
        <v>594</v>
      </c>
      <c r="D2" s="2" t="s">
        <v>2</v>
      </c>
    </row>
    <row r="3" spans="1:4">
      <c r="A3" s="4" t="s">
        <v>586</v>
      </c>
    </row>
    <row r="4" spans="1:4">
      <c r="A4" s="3" t="s">
        <v>595</v>
      </c>
    </row>
    <row r="5" spans="1:4">
      <c r="A5" s="4" t="s">
        <v>596</v>
      </c>
      <c r="D5" s="4" t="s">
        <v>597</v>
      </c>
    </row>
    <row r="6" spans="1:4">
      <c r="A6" s="4" t="s">
        <v>590</v>
      </c>
    </row>
    <row r="7" spans="1:4">
      <c r="A7" s="3" t="s">
        <v>595</v>
      </c>
    </row>
    <row r="8" spans="1:4">
      <c r="A8" s="4" t="s">
        <v>596</v>
      </c>
      <c r="D8" s="4" t="s">
        <v>598</v>
      </c>
    </row>
    <row r="9" spans="1:4">
      <c r="A9" s="4" t="s">
        <v>599</v>
      </c>
    </row>
    <row r="10" spans="1:4">
      <c r="A10" s="3" t="s">
        <v>595</v>
      </c>
    </row>
    <row r="11" spans="1:4">
      <c r="A11" s="4" t="s">
        <v>600</v>
      </c>
      <c r="D11" s="4" t="s">
        <v>601</v>
      </c>
    </row>
    <row r="12" spans="1:4">
      <c r="A12" s="4" t="s">
        <v>602</v>
      </c>
      <c r="D12" s="4" t="s">
        <v>603</v>
      </c>
    </row>
    <row r="13" spans="1:4">
      <c r="A13" s="4" t="s">
        <v>604</v>
      </c>
      <c r="B13" s="7" t="n">
        <v>12600000</v>
      </c>
    </row>
    <row r="14" spans="1:4">
      <c r="A14" s="4" t="s">
        <v>605</v>
      </c>
    </row>
    <row r="15" spans="1:4">
      <c r="A15" s="3" t="s">
        <v>595</v>
      </c>
    </row>
    <row r="16" spans="1:4">
      <c r="A16" s="4" t="s">
        <v>600</v>
      </c>
      <c r="D16" s="4" t="s">
        <v>601</v>
      </c>
    </row>
    <row r="17" spans="1:4">
      <c r="A17" s="4" t="s">
        <v>606</v>
      </c>
      <c r="D17" s="7" t="n">
        <v>100000000</v>
      </c>
    </row>
    <row r="18" spans="1:4">
      <c r="A18" s="4" t="s">
        <v>607</v>
      </c>
    </row>
    <row r="19" spans="1:4">
      <c r="A19" s="3" t="s">
        <v>595</v>
      </c>
    </row>
    <row r="20" spans="1:4">
      <c r="A20" s="4" t="s">
        <v>600</v>
      </c>
      <c r="C20" s="4" t="s">
        <v>601</v>
      </c>
    </row>
    <row r="21" spans="1:4">
      <c r="A21" s="4" t="s">
        <v>608</v>
      </c>
      <c r="C21" s="8" t="n">
        <v>72396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0</v>
      </c>
    </row>
    <row r="3" spans="1:3">
      <c r="A3" s="3" t="s">
        <v>120</v>
      </c>
    </row>
    <row r="4" spans="1:3">
      <c r="A4" s="4" t="s">
        <v>50</v>
      </c>
      <c r="B4" s="7" t="n">
        <v>1231</v>
      </c>
      <c r="C4" s="7" t="n">
        <v>797</v>
      </c>
    </row>
    <row r="5" spans="1:3">
      <c r="A5" s="3" t="s">
        <v>121</v>
      </c>
    </row>
    <row r="6" spans="1:3">
      <c r="A6" s="4" t="s">
        <v>122</v>
      </c>
      <c r="B6" s="6" t="n">
        <v>299</v>
      </c>
      <c r="C6" s="6" t="n">
        <v>296</v>
      </c>
    </row>
    <row r="7" spans="1:3">
      <c r="A7" s="4" t="s">
        <v>123</v>
      </c>
      <c r="B7" s="6" t="n">
        <v>4</v>
      </c>
      <c r="C7" s="6" t="n">
        <v>4</v>
      </c>
    </row>
    <row r="8" spans="1:3">
      <c r="A8" s="4" t="s">
        <v>124</v>
      </c>
      <c r="B8" s="6" t="n">
        <v>0</v>
      </c>
      <c r="C8" s="6" t="n">
        <v>48</v>
      </c>
    </row>
    <row r="9" spans="1:3">
      <c r="A9" s="4" t="s">
        <v>125</v>
      </c>
      <c r="B9" s="6" t="n">
        <v>9</v>
      </c>
      <c r="C9" s="6" t="n">
        <v>13</v>
      </c>
    </row>
    <row r="10" spans="1:3">
      <c r="A10" s="3" t="s">
        <v>126</v>
      </c>
    </row>
    <row r="11" spans="1:3">
      <c r="A11" s="4" t="s">
        <v>127</v>
      </c>
      <c r="B11" s="6" t="n">
        <v>-96</v>
      </c>
      <c r="C11" s="6" t="n">
        <v>-81</v>
      </c>
    </row>
    <row r="12" spans="1:3">
      <c r="A12" s="4" t="s">
        <v>128</v>
      </c>
      <c r="B12" s="6" t="n">
        <v>0</v>
      </c>
      <c r="C12" s="6" t="n">
        <v>19</v>
      </c>
    </row>
    <row r="13" spans="1:3">
      <c r="A13" s="4" t="s">
        <v>101</v>
      </c>
      <c r="B13" s="6" t="n">
        <v>61</v>
      </c>
      <c r="C13" s="6" t="n">
        <v>47</v>
      </c>
    </row>
    <row r="14" spans="1:3">
      <c r="A14" s="3" t="s">
        <v>129</v>
      </c>
    </row>
    <row r="15" spans="1:3">
      <c r="A15" s="4" t="s">
        <v>130</v>
      </c>
      <c r="B15" s="6" t="n">
        <v>-196</v>
      </c>
      <c r="C15" s="6" t="n">
        <v>-432</v>
      </c>
    </row>
    <row r="16" spans="1:3">
      <c r="A16" s="4" t="s">
        <v>79</v>
      </c>
      <c r="B16" s="6" t="n">
        <v>-55</v>
      </c>
      <c r="C16" s="6" t="n">
        <v>-44</v>
      </c>
    </row>
    <row r="17" spans="1:3">
      <c r="A17" s="4" t="s">
        <v>131</v>
      </c>
      <c r="B17" s="6" t="n">
        <v>72</v>
      </c>
      <c r="C17" s="6" t="n">
        <v>53</v>
      </c>
    </row>
    <row r="18" spans="1:3">
      <c r="A18" s="4" t="s">
        <v>132</v>
      </c>
      <c r="B18" s="6" t="n">
        <v>-323</v>
      </c>
      <c r="C18" s="6" t="n">
        <v>-42</v>
      </c>
    </row>
    <row r="19" spans="1:3">
      <c r="A19" s="4" t="s">
        <v>133</v>
      </c>
      <c r="B19" s="6" t="n">
        <v>1006</v>
      </c>
      <c r="C19" s="6" t="n">
        <v>678</v>
      </c>
    </row>
    <row r="20" spans="1:3">
      <c r="A20" s="3" t="s">
        <v>134</v>
      </c>
    </row>
    <row r="21" spans="1:3">
      <c r="A21" s="4" t="s">
        <v>135</v>
      </c>
      <c r="B21" s="6" t="n">
        <v>-429</v>
      </c>
      <c r="C21" s="6" t="n">
        <v>-421</v>
      </c>
    </row>
    <row r="22" spans="1:3">
      <c r="A22" s="4" t="s">
        <v>136</v>
      </c>
      <c r="B22" s="6" t="n">
        <v>0</v>
      </c>
      <c r="C22" s="6" t="n">
        <v>-324</v>
      </c>
    </row>
    <row r="23" spans="1:3">
      <c r="A23" s="4" t="s">
        <v>137</v>
      </c>
      <c r="B23" s="6" t="n">
        <v>0</v>
      </c>
      <c r="C23" s="6" t="n">
        <v>202</v>
      </c>
    </row>
    <row r="24" spans="1:3">
      <c r="A24" s="4" t="s">
        <v>138</v>
      </c>
      <c r="B24" s="6" t="n">
        <v>-50</v>
      </c>
      <c r="C24" s="6" t="n">
        <v>-408</v>
      </c>
    </row>
    <row r="25" spans="1:3">
      <c r="A25" s="4" t="s">
        <v>139</v>
      </c>
      <c r="B25" s="6" t="n">
        <v>335</v>
      </c>
      <c r="C25" s="6" t="n">
        <v>338</v>
      </c>
    </row>
    <row r="26" spans="1:3">
      <c r="A26" s="4" t="s">
        <v>140</v>
      </c>
      <c r="B26" s="6" t="n">
        <v>0</v>
      </c>
      <c r="C26" s="6" t="n">
        <v>44</v>
      </c>
    </row>
    <row r="27" spans="1:3">
      <c r="A27" s="4" t="s">
        <v>132</v>
      </c>
      <c r="B27" s="6" t="n">
        <v>-45</v>
      </c>
      <c r="C27" s="6" t="n">
        <v>28</v>
      </c>
    </row>
    <row r="28" spans="1:3">
      <c r="A28" s="4" t="s">
        <v>141</v>
      </c>
      <c r="B28" s="6" t="n">
        <v>-189</v>
      </c>
      <c r="C28" s="6" t="n">
        <v>-541</v>
      </c>
    </row>
    <row r="29" spans="1:3">
      <c r="A29" s="3" t="s">
        <v>142</v>
      </c>
    </row>
    <row r="30" spans="1:3">
      <c r="A30" s="4" t="s">
        <v>143</v>
      </c>
      <c r="B30" s="6" t="n">
        <v>-119</v>
      </c>
      <c r="C30" s="6" t="n">
        <v>-160</v>
      </c>
    </row>
    <row r="31" spans="1:3">
      <c r="A31" s="4" t="s">
        <v>144</v>
      </c>
      <c r="B31" s="6" t="n">
        <v>-395</v>
      </c>
      <c r="C31" s="6" t="n">
        <v>-343</v>
      </c>
    </row>
    <row r="32" spans="1:3">
      <c r="A32" s="4" t="s">
        <v>145</v>
      </c>
      <c r="B32" s="6" t="n">
        <v>0</v>
      </c>
      <c r="C32" s="6" t="n">
        <v>990</v>
      </c>
    </row>
    <row r="33" spans="1:3">
      <c r="A33" s="4" t="s">
        <v>146</v>
      </c>
      <c r="B33" s="6" t="n">
        <v>0</v>
      </c>
      <c r="C33" s="6" t="n">
        <v>-1000</v>
      </c>
    </row>
    <row r="34" spans="1:3">
      <c r="A34" s="4" t="s">
        <v>147</v>
      </c>
      <c r="B34" s="6" t="n">
        <v>0</v>
      </c>
      <c r="C34" s="6" t="n">
        <v>-65</v>
      </c>
    </row>
    <row r="35" spans="1:3">
      <c r="A35" s="4" t="s">
        <v>148</v>
      </c>
      <c r="B35" s="6" t="n">
        <v>0</v>
      </c>
      <c r="C35" s="6" t="n">
        <v>50</v>
      </c>
    </row>
    <row r="36" spans="1:3">
      <c r="A36" s="4" t="s">
        <v>149</v>
      </c>
      <c r="B36" s="6" t="n">
        <v>0</v>
      </c>
      <c r="C36" s="6" t="n">
        <v>-7</v>
      </c>
    </row>
    <row r="37" spans="1:3">
      <c r="A37" s="4" t="s">
        <v>132</v>
      </c>
      <c r="B37" s="6" t="n">
        <v>-6</v>
      </c>
      <c r="C37" s="6" t="n">
        <v>-2</v>
      </c>
    </row>
    <row r="38" spans="1:3">
      <c r="A38" s="4" t="s">
        <v>150</v>
      </c>
      <c r="B38" s="6" t="n">
        <v>-520</v>
      </c>
      <c r="C38" s="6" t="n">
        <v>-537</v>
      </c>
    </row>
    <row r="39" spans="1:3">
      <c r="A39" s="4" t="s">
        <v>151</v>
      </c>
      <c r="B39" s="6" t="n">
        <v>15</v>
      </c>
      <c r="C39" s="6" t="n">
        <v>8</v>
      </c>
    </row>
    <row r="40" spans="1:3">
      <c r="A40" s="4" t="s">
        <v>152</v>
      </c>
      <c r="B40" s="6" t="n">
        <v>312</v>
      </c>
      <c r="C40" s="6" t="n">
        <v>-392</v>
      </c>
    </row>
    <row r="41" spans="1:3">
      <c r="A41" s="4" t="s">
        <v>153</v>
      </c>
      <c r="B41" s="6" t="n">
        <v>1528</v>
      </c>
      <c r="C41" s="6" t="n">
        <v>878</v>
      </c>
    </row>
    <row r="42" spans="1:3">
      <c r="A42" s="4" t="s">
        <v>154</v>
      </c>
      <c r="B42" s="7" t="n">
        <v>1840</v>
      </c>
      <c r="C42" s="7" t="n">
        <v>4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09</v>
      </c>
      <c r="B1" s="2" t="s">
        <v>610</v>
      </c>
    </row>
    <row r="2" spans="1:2">
      <c r="A2" s="3" t="s">
        <v>611</v>
      </c>
    </row>
    <row r="3" spans="1:2">
      <c r="A3" s="4" t="s">
        <v>612</v>
      </c>
      <c r="B3" s="7" t="n">
        <v>1</v>
      </c>
    </row>
    <row r="4" spans="1:2">
      <c r="A4" s="4" t="s">
        <v>613</v>
      </c>
      <c r="B4" s="7" t="n">
        <v>395</v>
      </c>
    </row>
    <row r="5" spans="1:2">
      <c r="A5" s="4" t="s">
        <v>614</v>
      </c>
      <c r="B5" s="4" t="s">
        <v>6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616</v>
      </c>
      <c r="B1" s="2" t="s">
        <v>321</v>
      </c>
      <c r="D1" s="2" t="s">
        <v>1</v>
      </c>
    </row>
    <row r="2" spans="1:5">
      <c r="B2" s="2" t="s">
        <v>617</v>
      </c>
      <c r="C2" s="2" t="s">
        <v>618</v>
      </c>
      <c r="D2" s="2" t="s">
        <v>2</v>
      </c>
      <c r="E2" s="2" t="s">
        <v>30</v>
      </c>
    </row>
    <row r="3" spans="1:5">
      <c r="A3" s="3" t="s">
        <v>619</v>
      </c>
    </row>
    <row r="4" spans="1:5">
      <c r="A4" s="4" t="s">
        <v>620</v>
      </c>
      <c r="D4" s="7" t="n">
        <v>119</v>
      </c>
      <c r="E4" s="7" t="n">
        <v>160</v>
      </c>
    </row>
    <row r="5" spans="1:5">
      <c r="A5" s="4" t="s">
        <v>621</v>
      </c>
    </row>
    <row r="6" spans="1:5">
      <c r="A6" s="3" t="s">
        <v>619</v>
      </c>
    </row>
    <row r="7" spans="1:5">
      <c r="A7" s="4" t="s">
        <v>622</v>
      </c>
      <c r="C7" s="4" t="s">
        <v>623</v>
      </c>
    </row>
    <row r="8" spans="1:5">
      <c r="A8" s="4" t="s">
        <v>624</v>
      </c>
      <c r="E8" s="6" t="n">
        <v>1533713</v>
      </c>
    </row>
    <row r="9" spans="1:5">
      <c r="A9" s="4" t="s">
        <v>625</v>
      </c>
      <c r="E9" s="8" t="n">
        <v>90.64</v>
      </c>
    </row>
    <row r="10" spans="1:5">
      <c r="A10" s="4" t="s">
        <v>626</v>
      </c>
      <c r="E10" s="7" t="n">
        <v>139</v>
      </c>
    </row>
    <row r="11" spans="1:5">
      <c r="A11" s="4" t="s">
        <v>627</v>
      </c>
    </row>
    <row r="12" spans="1:5">
      <c r="A12" s="3" t="s">
        <v>619</v>
      </c>
    </row>
    <row r="13" spans="1:5">
      <c r="A13" s="4" t="s">
        <v>622</v>
      </c>
      <c r="B13" s="4" t="s">
        <v>628</v>
      </c>
    </row>
    <row r="14" spans="1:5">
      <c r="A14" s="4" t="s">
        <v>629</v>
      </c>
      <c r="B14" s="4" t="s">
        <v>630</v>
      </c>
    </row>
    <row r="15" spans="1:5">
      <c r="A15" s="4" t="s">
        <v>631</v>
      </c>
      <c r="B15" s="4" t="s">
        <v>632</v>
      </c>
    </row>
    <row r="16" spans="1:5">
      <c r="A16" s="4" t="s">
        <v>624</v>
      </c>
      <c r="D16" s="6" t="n">
        <v>1292480</v>
      </c>
    </row>
    <row r="17" spans="1:5">
      <c r="A17" s="4" t="s">
        <v>625</v>
      </c>
      <c r="D17" s="8" t="n">
        <v>107.17</v>
      </c>
    </row>
    <row r="18" spans="1:5">
      <c r="A18" s="4" t="s">
        <v>626</v>
      </c>
      <c r="D18" s="7" t="n">
        <v>1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3</v>
      </c>
      <c r="B1" s="2" t="s">
        <v>1</v>
      </c>
    </row>
    <row r="2" spans="1:3">
      <c r="B2" s="2" t="s">
        <v>2</v>
      </c>
      <c r="C2" s="2" t="s">
        <v>30</v>
      </c>
    </row>
    <row r="3" spans="1:3">
      <c r="A3" s="3" t="s">
        <v>634</v>
      </c>
    </row>
    <row r="4" spans="1:3">
      <c r="A4" s="4" t="s">
        <v>635</v>
      </c>
      <c r="B4" s="6" t="n">
        <v>394512054</v>
      </c>
    </row>
    <row r="5" spans="1:3">
      <c r="A5" s="4" t="s">
        <v>636</v>
      </c>
      <c r="B5" s="6" t="n">
        <v>393482424</v>
      </c>
    </row>
    <row r="6" spans="1:3">
      <c r="A6" s="4" t="s">
        <v>637</v>
      </c>
    </row>
    <row r="7" spans="1:3">
      <c r="A7" s="3" t="s">
        <v>634</v>
      </c>
    </row>
    <row r="8" spans="1:3">
      <c r="A8" s="4" t="s">
        <v>635</v>
      </c>
      <c r="B8" s="6" t="n">
        <v>394512054</v>
      </c>
      <c r="C8" s="6" t="n">
        <v>404046331</v>
      </c>
    </row>
    <row r="9" spans="1:3">
      <c r="A9" s="4" t="s">
        <v>638</v>
      </c>
      <c r="B9" s="6" t="n">
        <v>235671</v>
      </c>
      <c r="C9" s="6" t="n">
        <v>237758</v>
      </c>
    </row>
    <row r="10" spans="1:3">
      <c r="A10" s="4" t="s">
        <v>639</v>
      </c>
      <c r="B10" s="6" t="n">
        <v>0</v>
      </c>
      <c r="C10" s="6" t="n">
        <v>4099</v>
      </c>
    </row>
    <row r="11" spans="1:3">
      <c r="A11" s="4" t="s">
        <v>640</v>
      </c>
      <c r="B11" s="6" t="n">
        <v>27179</v>
      </c>
      <c r="C11" s="6" t="n">
        <v>26909</v>
      </c>
    </row>
    <row r="12" spans="1:3">
      <c r="A12" s="4" t="s">
        <v>641</v>
      </c>
      <c r="B12" s="6" t="n">
        <v>-1292480</v>
      </c>
      <c r="C12" s="6" t="n">
        <v>-1533713</v>
      </c>
    </row>
    <row r="13" spans="1:3">
      <c r="A13" s="4" t="s">
        <v>636</v>
      </c>
      <c r="B13" s="6" t="n">
        <v>393482424</v>
      </c>
      <c r="C13" s="6" t="n">
        <v>4027813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2</v>
      </c>
      <c r="B1" s="2" t="s">
        <v>1</v>
      </c>
    </row>
    <row r="2" spans="1:3">
      <c r="B2" s="2" t="s">
        <v>2</v>
      </c>
      <c r="C2" s="2" t="s">
        <v>30</v>
      </c>
    </row>
    <row r="3" spans="1:3">
      <c r="A3" s="3" t="s">
        <v>643</v>
      </c>
    </row>
    <row r="4" spans="1:3">
      <c r="A4" s="4" t="s">
        <v>635</v>
      </c>
      <c r="B4" s="6" t="n">
        <v>183928109</v>
      </c>
    </row>
    <row r="5" spans="1:3">
      <c r="A5" s="4" t="s">
        <v>636</v>
      </c>
      <c r="B5" s="6" t="n">
        <v>184957739</v>
      </c>
    </row>
    <row r="6" spans="1:3">
      <c r="A6" s="4" t="s">
        <v>644</v>
      </c>
    </row>
    <row r="7" spans="1:3">
      <c r="A7" s="3" t="s">
        <v>643</v>
      </c>
    </row>
    <row r="8" spans="1:3">
      <c r="A8" s="4" t="s">
        <v>635</v>
      </c>
      <c r="B8" s="6" t="n">
        <v>183928109</v>
      </c>
      <c r="C8" s="6" t="n">
        <v>174389139</v>
      </c>
    </row>
    <row r="9" spans="1:3">
      <c r="A9" s="4" t="s">
        <v>638</v>
      </c>
      <c r="B9" s="6" t="n">
        <v>-235671</v>
      </c>
      <c r="C9" s="6" t="n">
        <v>-237758</v>
      </c>
    </row>
    <row r="10" spans="1:3">
      <c r="A10" s="4" t="s">
        <v>639</v>
      </c>
      <c r="B10" s="6" t="n">
        <v>0</v>
      </c>
      <c r="C10" s="6" t="n">
        <v>509</v>
      </c>
    </row>
    <row r="11" spans="1:3">
      <c r="A11" s="4" t="s">
        <v>640</v>
      </c>
      <c r="B11" s="6" t="n">
        <v>-27179</v>
      </c>
      <c r="C11" s="6" t="n">
        <v>-26909</v>
      </c>
    </row>
    <row r="12" spans="1:3">
      <c r="A12" s="4" t="s">
        <v>641</v>
      </c>
      <c r="B12" s="6" t="n">
        <v>1292480</v>
      </c>
      <c r="C12" s="6" t="n">
        <v>1533713</v>
      </c>
    </row>
    <row r="13" spans="1:3">
      <c r="A13" s="4" t="s">
        <v>636</v>
      </c>
      <c r="B13" s="6" t="n">
        <v>184957739</v>
      </c>
      <c r="C13" s="6" t="n">
        <v>1756586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30</v>
      </c>
    </row>
    <row r="3" spans="1:3">
      <c r="A3" s="3" t="s">
        <v>646</v>
      </c>
    </row>
    <row r="4" spans="1:3">
      <c r="A4" s="4" t="s">
        <v>647</v>
      </c>
      <c r="B4" s="7" t="n">
        <v>-1285</v>
      </c>
      <c r="C4" s="7" t="n">
        <v>-1511</v>
      </c>
    </row>
    <row r="5" spans="1:3">
      <c r="A5" s="4" t="s">
        <v>169</v>
      </c>
      <c r="B5" s="6" t="n">
        <v>-70</v>
      </c>
    </row>
    <row r="6" spans="1:3">
      <c r="A6" s="4" t="s">
        <v>648</v>
      </c>
      <c r="B6" s="6" t="n">
        <v>-24</v>
      </c>
      <c r="C6" s="6" t="n">
        <v>43</v>
      </c>
    </row>
    <row r="7" spans="1:3">
      <c r="A7" s="4" t="s">
        <v>649</v>
      </c>
      <c r="B7" s="6" t="n">
        <v>20</v>
      </c>
      <c r="C7" s="6" t="n">
        <v>5</v>
      </c>
    </row>
    <row r="8" spans="1:3">
      <c r="A8" s="4" t="s">
        <v>650</v>
      </c>
      <c r="B8" s="6" t="n">
        <v>74</v>
      </c>
      <c r="C8" s="6" t="n">
        <v>35</v>
      </c>
    </row>
    <row r="9" spans="1:3">
      <c r="A9" s="4" t="s">
        <v>651</v>
      </c>
      <c r="B9" s="6" t="n">
        <v>-16</v>
      </c>
      <c r="C9" s="6" t="n">
        <v>-10</v>
      </c>
    </row>
    <row r="10" spans="1:3">
      <c r="A10" s="4" t="s">
        <v>67</v>
      </c>
      <c r="B10" s="6" t="n">
        <v>54</v>
      </c>
      <c r="C10" s="6" t="n">
        <v>73</v>
      </c>
    </row>
    <row r="11" spans="1:3">
      <c r="A11" s="4" t="s">
        <v>652</v>
      </c>
      <c r="B11" s="6" t="n">
        <v>-1301</v>
      </c>
      <c r="C11" s="6" t="n">
        <v>-1438</v>
      </c>
    </row>
    <row r="12" spans="1:3">
      <c r="A12" s="4" t="s">
        <v>653</v>
      </c>
    </row>
    <row r="13" spans="1:3">
      <c r="A13" s="3" t="s">
        <v>646</v>
      </c>
    </row>
    <row r="14" spans="1:3">
      <c r="A14" s="4" t="s">
        <v>647</v>
      </c>
      <c r="B14" s="6" t="n">
        <v>-120</v>
      </c>
      <c r="C14" s="6" t="n">
        <v>-75</v>
      </c>
    </row>
    <row r="15" spans="1:3">
      <c r="A15" s="4" t="s">
        <v>169</v>
      </c>
      <c r="B15" s="6" t="n">
        <v>-2</v>
      </c>
    </row>
    <row r="16" spans="1:3">
      <c r="A16" s="4" t="s">
        <v>648</v>
      </c>
      <c r="B16" s="6" t="n">
        <v>-61</v>
      </c>
      <c r="C16" s="6" t="n">
        <v>-2</v>
      </c>
    </row>
    <row r="17" spans="1:3">
      <c r="A17" s="4" t="s">
        <v>649</v>
      </c>
      <c r="B17" s="6" t="n">
        <v>17</v>
      </c>
      <c r="C17" s="6" t="n">
        <v>6</v>
      </c>
    </row>
    <row r="18" spans="1:3">
      <c r="A18" s="4" t="s">
        <v>650</v>
      </c>
      <c r="B18" s="6" t="n">
        <v>66</v>
      </c>
      <c r="C18" s="6" t="n">
        <v>25</v>
      </c>
    </row>
    <row r="19" spans="1:3">
      <c r="A19" s="4" t="s">
        <v>651</v>
      </c>
      <c r="B19" s="6" t="n">
        <v>-15</v>
      </c>
      <c r="C19" s="6" t="n">
        <v>-7</v>
      </c>
    </row>
    <row r="20" spans="1:3">
      <c r="A20" s="4" t="s">
        <v>67</v>
      </c>
      <c r="B20" s="6" t="n">
        <v>7</v>
      </c>
      <c r="C20" s="6" t="n">
        <v>22</v>
      </c>
    </row>
    <row r="21" spans="1:3">
      <c r="A21" s="4" t="s">
        <v>652</v>
      </c>
      <c r="B21" s="6" t="n">
        <v>-115</v>
      </c>
      <c r="C21" s="6" t="n">
        <v>-53</v>
      </c>
    </row>
    <row r="22" spans="1:3">
      <c r="A22" s="4" t="s">
        <v>654</v>
      </c>
    </row>
    <row r="23" spans="1:3">
      <c r="A23" s="3" t="s">
        <v>646</v>
      </c>
    </row>
    <row r="24" spans="1:3">
      <c r="A24" s="4" t="s">
        <v>647</v>
      </c>
      <c r="B24" s="6" t="n">
        <v>0</v>
      </c>
      <c r="C24" s="6" t="n">
        <v>1</v>
      </c>
    </row>
    <row r="25" spans="1:3">
      <c r="A25" s="4" t="s">
        <v>169</v>
      </c>
      <c r="B25" s="6" t="n">
        <v>0</v>
      </c>
    </row>
    <row r="26" spans="1:3">
      <c r="A26" s="4" t="s">
        <v>648</v>
      </c>
      <c r="B26" s="6" t="n">
        <v>0</v>
      </c>
      <c r="C26" s="6" t="n">
        <v>-1</v>
      </c>
    </row>
    <row r="27" spans="1:3">
      <c r="A27" s="4" t="s">
        <v>649</v>
      </c>
      <c r="B27" s="6" t="n">
        <v>0</v>
      </c>
      <c r="C27" s="6" t="n">
        <v>0</v>
      </c>
    </row>
    <row r="28" spans="1:3">
      <c r="A28" s="4" t="s">
        <v>650</v>
      </c>
      <c r="B28" s="6" t="n">
        <v>0</v>
      </c>
      <c r="C28" s="6" t="n">
        <v>0</v>
      </c>
    </row>
    <row r="29" spans="1:3">
      <c r="A29" s="4" t="s">
        <v>651</v>
      </c>
      <c r="B29" s="6" t="n">
        <v>0</v>
      </c>
      <c r="C29" s="6" t="n">
        <v>0</v>
      </c>
    </row>
    <row r="30" spans="1:3">
      <c r="A30" s="4" t="s">
        <v>67</v>
      </c>
      <c r="B30" s="6" t="n">
        <v>0</v>
      </c>
      <c r="C30" s="6" t="n">
        <v>-1</v>
      </c>
    </row>
    <row r="31" spans="1:3">
      <c r="A31" s="4" t="s">
        <v>652</v>
      </c>
      <c r="B31" s="6" t="n">
        <v>0</v>
      </c>
      <c r="C31" s="6" t="n">
        <v>0</v>
      </c>
    </row>
    <row r="32" spans="1:3">
      <c r="A32" s="4" t="s">
        <v>655</v>
      </c>
    </row>
    <row r="33" spans="1:3">
      <c r="A33" s="3" t="s">
        <v>646</v>
      </c>
    </row>
    <row r="34" spans="1:3">
      <c r="A34" s="4" t="s">
        <v>647</v>
      </c>
      <c r="B34" s="6" t="n">
        <v>17</v>
      </c>
      <c r="C34" s="6" t="n">
        <v>0</v>
      </c>
    </row>
    <row r="35" spans="1:3">
      <c r="A35" s="4" t="s">
        <v>169</v>
      </c>
      <c r="B35" s="6" t="n">
        <v>-17</v>
      </c>
    </row>
    <row r="36" spans="1:3">
      <c r="A36" s="4" t="s">
        <v>648</v>
      </c>
      <c r="B36" s="6" t="n">
        <v>0</v>
      </c>
      <c r="C36" s="6" t="n">
        <v>8</v>
      </c>
    </row>
    <row r="37" spans="1:3">
      <c r="A37" s="4" t="s">
        <v>649</v>
      </c>
      <c r="B37" s="6" t="n">
        <v>0</v>
      </c>
      <c r="C37" s="6" t="n">
        <v>1</v>
      </c>
    </row>
    <row r="38" spans="1:3">
      <c r="A38" s="4" t="s">
        <v>650</v>
      </c>
      <c r="B38" s="6" t="n">
        <v>0</v>
      </c>
      <c r="C38" s="6" t="n">
        <v>0</v>
      </c>
    </row>
    <row r="39" spans="1:3">
      <c r="A39" s="4" t="s">
        <v>651</v>
      </c>
      <c r="B39" s="6" t="n">
        <v>0</v>
      </c>
      <c r="C39" s="6" t="n">
        <v>0</v>
      </c>
    </row>
    <row r="40" spans="1:3">
      <c r="A40" s="4" t="s">
        <v>67</v>
      </c>
      <c r="B40" s="6" t="n">
        <v>0</v>
      </c>
      <c r="C40" s="6" t="n">
        <v>9</v>
      </c>
    </row>
    <row r="41" spans="1:3">
      <c r="A41" s="4" t="s">
        <v>652</v>
      </c>
      <c r="B41" s="6" t="n">
        <v>0</v>
      </c>
      <c r="C41" s="6" t="n">
        <v>9</v>
      </c>
    </row>
    <row r="42" spans="1:3">
      <c r="A42" s="4" t="s">
        <v>656</v>
      </c>
    </row>
    <row r="43" spans="1:3">
      <c r="A43" s="3" t="s">
        <v>646</v>
      </c>
    </row>
    <row r="44" spans="1:3">
      <c r="A44" s="4" t="s">
        <v>647</v>
      </c>
      <c r="B44" s="6" t="n">
        <v>-421</v>
      </c>
      <c r="C44" s="6" t="n">
        <v>-498</v>
      </c>
    </row>
    <row r="45" spans="1:3">
      <c r="A45" s="4" t="s">
        <v>169</v>
      </c>
      <c r="B45" s="6" t="n">
        <v>-51</v>
      </c>
    </row>
    <row r="46" spans="1:3">
      <c r="A46" s="4" t="s">
        <v>648</v>
      </c>
      <c r="B46" s="6" t="n">
        <v>0</v>
      </c>
      <c r="C46" s="6" t="n">
        <v>0</v>
      </c>
    </row>
    <row r="47" spans="1:3">
      <c r="A47" s="4" t="s">
        <v>649</v>
      </c>
      <c r="B47" s="6" t="n">
        <v>0</v>
      </c>
      <c r="C47" s="6" t="n">
        <v>0</v>
      </c>
    </row>
    <row r="48" spans="1:3">
      <c r="A48" s="4" t="s">
        <v>650</v>
      </c>
      <c r="B48" s="6" t="n">
        <v>8</v>
      </c>
      <c r="C48" s="6" t="n">
        <v>10</v>
      </c>
    </row>
    <row r="49" spans="1:3">
      <c r="A49" s="4" t="s">
        <v>651</v>
      </c>
      <c r="B49" s="6" t="n">
        <v>-1</v>
      </c>
      <c r="C49" s="6" t="n">
        <v>-3</v>
      </c>
    </row>
    <row r="50" spans="1:3">
      <c r="A50" s="4" t="s">
        <v>67</v>
      </c>
      <c r="B50" s="6" t="n">
        <v>7</v>
      </c>
      <c r="C50" s="6" t="n">
        <v>7</v>
      </c>
    </row>
    <row r="51" spans="1:3">
      <c r="A51" s="4" t="s">
        <v>652</v>
      </c>
      <c r="B51" s="6" t="n">
        <v>-465</v>
      </c>
      <c r="C51" s="6" t="n">
        <v>-491</v>
      </c>
    </row>
    <row r="52" spans="1:3">
      <c r="A52" s="4" t="s">
        <v>657</v>
      </c>
    </row>
    <row r="53" spans="1:3">
      <c r="A53" s="3" t="s">
        <v>646</v>
      </c>
    </row>
    <row r="54" spans="1:3">
      <c r="A54" s="4" t="s">
        <v>647</v>
      </c>
      <c r="B54" s="6" t="n">
        <v>-761</v>
      </c>
      <c r="C54" s="6" t="n">
        <v>-939</v>
      </c>
    </row>
    <row r="55" spans="1:3">
      <c r="A55" s="4" t="s">
        <v>169</v>
      </c>
      <c r="B55" s="6" t="n">
        <v>0</v>
      </c>
    </row>
    <row r="56" spans="1:3">
      <c r="A56" s="4" t="s">
        <v>648</v>
      </c>
      <c r="B56" s="6" t="n">
        <v>37</v>
      </c>
      <c r="C56" s="6" t="n">
        <v>38</v>
      </c>
    </row>
    <row r="57" spans="1:3">
      <c r="A57" s="4" t="s">
        <v>649</v>
      </c>
      <c r="B57" s="6" t="n">
        <v>3</v>
      </c>
      <c r="C57" s="6" t="n">
        <v>-2</v>
      </c>
    </row>
    <row r="58" spans="1:3">
      <c r="A58" s="4" t="s">
        <v>650</v>
      </c>
      <c r="B58" s="6" t="n">
        <v>0</v>
      </c>
      <c r="C58" s="6" t="n">
        <v>0</v>
      </c>
    </row>
    <row r="59" spans="1:3">
      <c r="A59" s="4" t="s">
        <v>651</v>
      </c>
      <c r="B59" s="6" t="n">
        <v>0</v>
      </c>
      <c r="C59" s="6" t="n">
        <v>0</v>
      </c>
    </row>
    <row r="60" spans="1:3">
      <c r="A60" s="4" t="s">
        <v>67</v>
      </c>
      <c r="B60" s="6" t="n">
        <v>40</v>
      </c>
      <c r="C60" s="6" t="n">
        <v>36</v>
      </c>
    </row>
    <row r="61" spans="1:3">
      <c r="A61" s="4" t="s">
        <v>652</v>
      </c>
      <c r="B61" s="7" t="n">
        <v>-721</v>
      </c>
      <c r="C61" s="7" t="n">
        <v>-9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30</v>
      </c>
    </row>
    <row r="3" spans="1:3">
      <c r="A3" s="3" t="s">
        <v>659</v>
      </c>
    </row>
    <row r="4" spans="1:3">
      <c r="A4" s="4" t="s">
        <v>660</v>
      </c>
      <c r="B4" s="7" t="n">
        <v>24</v>
      </c>
      <c r="C4" s="7" t="n">
        <v>30</v>
      </c>
    </row>
    <row r="5" spans="1:3">
      <c r="A5" s="4" t="s">
        <v>36</v>
      </c>
      <c r="B5" s="6" t="n">
        <v>8012</v>
      </c>
      <c r="C5" s="6" t="n">
        <v>6991</v>
      </c>
    </row>
    <row r="6" spans="1:3">
      <c r="A6" s="4" t="s">
        <v>661</v>
      </c>
      <c r="B6" s="6" t="n">
        <v>1534</v>
      </c>
      <c r="C6" s="6" t="n">
        <v>1120</v>
      </c>
    </row>
    <row r="7" spans="1:3">
      <c r="A7" s="4" t="s">
        <v>662</v>
      </c>
      <c r="B7" s="6" t="n">
        <v>303</v>
      </c>
      <c r="C7" s="6" t="n">
        <v>315</v>
      </c>
    </row>
    <row r="8" spans="1:3">
      <c r="A8" s="4" t="s">
        <v>52</v>
      </c>
      <c r="B8" s="6" t="n">
        <v>1231</v>
      </c>
      <c r="C8" s="6" t="n">
        <v>797</v>
      </c>
    </row>
    <row r="9" spans="1:3">
      <c r="A9" s="4" t="s">
        <v>663</v>
      </c>
    </row>
    <row r="10" spans="1:3">
      <c r="A10" s="3" t="s">
        <v>659</v>
      </c>
    </row>
    <row r="11" spans="1:3">
      <c r="A11" s="4" t="s">
        <v>661</v>
      </c>
      <c r="B11" s="6" t="n">
        <v>74</v>
      </c>
      <c r="C11" s="6" t="n">
        <v>35</v>
      </c>
    </row>
    <row r="12" spans="1:3">
      <c r="A12" s="4" t="s">
        <v>662</v>
      </c>
      <c r="B12" s="6" t="n">
        <v>16</v>
      </c>
      <c r="C12" s="6" t="n">
        <v>10</v>
      </c>
    </row>
    <row r="13" spans="1:3">
      <c r="A13" s="4" t="s">
        <v>52</v>
      </c>
      <c r="B13" s="6" t="n">
        <v>58</v>
      </c>
      <c r="C13" s="6" t="n">
        <v>25</v>
      </c>
    </row>
    <row r="14" spans="1:3">
      <c r="A14" s="4" t="s">
        <v>664</v>
      </c>
    </row>
    <row r="15" spans="1:3">
      <c r="A15" s="3" t="s">
        <v>659</v>
      </c>
    </row>
    <row r="16" spans="1:3">
      <c r="A16" s="4" t="s">
        <v>662</v>
      </c>
      <c r="B16" s="6" t="n">
        <v>15</v>
      </c>
      <c r="C16" s="6" t="n">
        <v>7</v>
      </c>
    </row>
    <row r="17" spans="1:3">
      <c r="A17" s="4" t="s">
        <v>52</v>
      </c>
      <c r="B17" s="6" t="n">
        <v>51</v>
      </c>
      <c r="C17" s="6" t="n">
        <v>18</v>
      </c>
    </row>
    <row r="18" spans="1:3">
      <c r="A18" s="4" t="s">
        <v>665</v>
      </c>
    </row>
    <row r="19" spans="1:3">
      <c r="A19" s="3" t="s">
        <v>659</v>
      </c>
    </row>
    <row r="20" spans="1:3">
      <c r="A20" s="4" t="s">
        <v>660</v>
      </c>
      <c r="B20" s="6" t="n">
        <v>62</v>
      </c>
      <c r="C20" s="6" t="n">
        <v>25</v>
      </c>
    </row>
    <row r="21" spans="1:3">
      <c r="A21" s="4" t="s">
        <v>666</v>
      </c>
    </row>
    <row r="22" spans="1:3">
      <c r="A22" s="3" t="s">
        <v>659</v>
      </c>
    </row>
    <row r="23" spans="1:3">
      <c r="A23" s="4" t="s">
        <v>36</v>
      </c>
      <c r="B23" s="6" t="n">
        <v>4</v>
      </c>
      <c r="C23" s="6" t="n">
        <v>0</v>
      </c>
    </row>
    <row r="24" spans="1:3">
      <c r="A24" s="4" t="s">
        <v>667</v>
      </c>
    </row>
    <row r="25" spans="1:3">
      <c r="A25" s="3" t="s">
        <v>659</v>
      </c>
    </row>
    <row r="26" spans="1:3">
      <c r="A26" s="4" t="s">
        <v>668</v>
      </c>
      <c r="B26" s="6" t="n">
        <v>8</v>
      </c>
      <c r="C26" s="6" t="n">
        <v>10</v>
      </c>
    </row>
    <row r="27" spans="1:3">
      <c r="A27" s="4" t="s">
        <v>662</v>
      </c>
      <c r="B27" s="6" t="n">
        <v>1</v>
      </c>
      <c r="C27" s="6" t="n">
        <v>3</v>
      </c>
    </row>
    <row r="28" spans="1:3">
      <c r="A28" s="4" t="s">
        <v>52</v>
      </c>
      <c r="B28" s="7" t="n">
        <v>7</v>
      </c>
      <c r="C28"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30</v>
      </c>
    </row>
    <row r="3" spans="1:3">
      <c r="A3" s="3" t="s">
        <v>670</v>
      </c>
    </row>
    <row r="4" spans="1:3">
      <c r="A4" s="4" t="s">
        <v>671</v>
      </c>
      <c r="B4" s="7" t="n">
        <v>1231</v>
      </c>
      <c r="C4" s="7" t="n">
        <v>797</v>
      </c>
    </row>
    <row r="5" spans="1:3">
      <c r="A5" s="4" t="s">
        <v>672</v>
      </c>
      <c r="B5" s="6" t="n">
        <v>0</v>
      </c>
      <c r="C5" s="6" t="n">
        <v>0</v>
      </c>
    </row>
    <row r="6" spans="1:3">
      <c r="A6" s="4" t="s">
        <v>52</v>
      </c>
      <c r="B6" s="7" t="n">
        <v>1231</v>
      </c>
      <c r="C6" s="7" t="n">
        <v>797</v>
      </c>
    </row>
    <row r="7" spans="1:3">
      <c r="A7" s="3" t="s">
        <v>673</v>
      </c>
    </row>
    <row r="8" spans="1:3">
      <c r="A8" s="4" t="s">
        <v>56</v>
      </c>
      <c r="B8" s="8" t="n">
        <v>3.12</v>
      </c>
      <c r="C8" s="8" t="n">
        <v>1.98</v>
      </c>
    </row>
    <row r="9" spans="1:3">
      <c r="A9" s="4" t="s">
        <v>58</v>
      </c>
      <c r="B9" s="9" t="n">
        <v>3.11</v>
      </c>
      <c r="C9" s="8" t="n">
        <v>1.98</v>
      </c>
    </row>
    <row r="10" spans="1:3">
      <c r="A10" s="3" t="s">
        <v>674</v>
      </c>
    </row>
    <row r="11" spans="1:3">
      <c r="A11" s="4" t="s">
        <v>675</v>
      </c>
      <c r="B11" s="7" t="n">
        <v>1</v>
      </c>
    </row>
    <row r="12" spans="1:3">
      <c r="A12" s="4" t="s">
        <v>676</v>
      </c>
    </row>
    <row r="13" spans="1:3">
      <c r="A13" s="3" t="s">
        <v>670</v>
      </c>
    </row>
    <row r="14" spans="1:3">
      <c r="A14" s="4" t="s">
        <v>671</v>
      </c>
      <c r="B14" s="7" t="n">
        <v>1231</v>
      </c>
      <c r="C14" s="7" t="n">
        <v>805</v>
      </c>
    </row>
    <row r="15" spans="1:3">
      <c r="A15" s="4" t="s">
        <v>672</v>
      </c>
      <c r="B15" s="6" t="n">
        <v>0</v>
      </c>
      <c r="C15" s="6" t="n">
        <v>0</v>
      </c>
    </row>
    <row r="16" spans="1:3">
      <c r="A16" s="4" t="s">
        <v>52</v>
      </c>
      <c r="B16" s="6" t="n">
        <v>1231</v>
      </c>
      <c r="C16" s="6" t="n">
        <v>805</v>
      </c>
    </row>
    <row r="17" spans="1:3">
      <c r="A17" s="4" t="s">
        <v>677</v>
      </c>
      <c r="B17" s="6" t="n">
        <v>-1</v>
      </c>
      <c r="C17" s="6" t="n">
        <v>-1</v>
      </c>
    </row>
    <row r="18" spans="1:3">
      <c r="A18" s="4" t="s">
        <v>678</v>
      </c>
      <c r="B18" s="6" t="n">
        <v>1230</v>
      </c>
      <c r="C18" s="6" t="n">
        <v>804</v>
      </c>
    </row>
    <row r="19" spans="1:3">
      <c r="A19" s="4" t="s">
        <v>679</v>
      </c>
      <c r="B19" s="7" t="n">
        <v>1230</v>
      </c>
      <c r="C19" s="7" t="n">
        <v>804</v>
      </c>
    </row>
    <row r="20" spans="1:3">
      <c r="A20" s="3" t="s">
        <v>680</v>
      </c>
    </row>
    <row r="21" spans="1:3">
      <c r="A21" s="4" t="s">
        <v>681</v>
      </c>
      <c r="B21" s="6" t="n">
        <v>394</v>
      </c>
      <c r="C21" s="6" t="n">
        <v>403</v>
      </c>
    </row>
    <row r="22" spans="1:3">
      <c r="A22" s="3" t="s">
        <v>682</v>
      </c>
    </row>
    <row r="23" spans="1:3">
      <c r="A23" s="4" t="s">
        <v>683</v>
      </c>
      <c r="B23" s="6" t="n">
        <v>1</v>
      </c>
      <c r="C23" s="6" t="n">
        <v>0</v>
      </c>
    </row>
    <row r="24" spans="1:3">
      <c r="A24" s="4" t="s">
        <v>684</v>
      </c>
      <c r="B24" s="6" t="n">
        <v>395</v>
      </c>
      <c r="C24" s="6" t="n">
        <v>403</v>
      </c>
    </row>
    <row r="25" spans="1:3">
      <c r="A25" s="3" t="s">
        <v>673</v>
      </c>
    </row>
    <row r="26" spans="1:3">
      <c r="A26" s="4" t="s">
        <v>56</v>
      </c>
      <c r="B26" s="8" t="n">
        <v>3.12</v>
      </c>
      <c r="C26" s="7" t="n">
        <v>2</v>
      </c>
    </row>
    <row r="27" spans="1:3">
      <c r="A27" s="4" t="s">
        <v>58</v>
      </c>
      <c r="B27" s="8" t="n">
        <v>3.11</v>
      </c>
      <c r="C27" s="7" t="n">
        <v>2</v>
      </c>
    </row>
    <row r="28" spans="1:3">
      <c r="A28" s="3" t="s">
        <v>674</v>
      </c>
    </row>
    <row r="29" spans="1:3">
      <c r="A29" s="4" t="s">
        <v>685</v>
      </c>
      <c r="B29" s="15" t="n">
        <v>0.5</v>
      </c>
      <c r="C29" s="15" t="n">
        <v>0.4</v>
      </c>
    </row>
    <row r="30" spans="1:3">
      <c r="A30" s="4" t="s">
        <v>675</v>
      </c>
      <c r="B30" s="7" t="n">
        <v>1</v>
      </c>
      <c r="C30" s="8" t="n">
        <v>0.85</v>
      </c>
    </row>
    <row r="31" spans="1:3">
      <c r="A31" s="4" t="s">
        <v>686</v>
      </c>
    </row>
    <row r="32" spans="1:3">
      <c r="A32" s="3" t="s">
        <v>670</v>
      </c>
    </row>
    <row r="33" spans="1:3">
      <c r="A33" s="4" t="s">
        <v>671</v>
      </c>
      <c r="B33" s="7" t="n">
        <v>0</v>
      </c>
      <c r="C33" s="7" t="n">
        <v>-8</v>
      </c>
    </row>
    <row r="34" spans="1:3">
      <c r="A34" s="4" t="s">
        <v>672</v>
      </c>
      <c r="B34" s="6" t="n">
        <v>0</v>
      </c>
      <c r="C34" s="6" t="n">
        <v>0</v>
      </c>
    </row>
    <row r="35" spans="1:3">
      <c r="A35" s="4" t="s">
        <v>52</v>
      </c>
      <c r="B35" s="6" t="n">
        <v>0</v>
      </c>
      <c r="C35" s="6" t="n">
        <v>-8</v>
      </c>
    </row>
    <row r="36" spans="1:3">
      <c r="A36" s="4" t="s">
        <v>677</v>
      </c>
      <c r="B36" s="6" t="n">
        <v>0</v>
      </c>
      <c r="C36" s="6" t="n">
        <v>0</v>
      </c>
    </row>
    <row r="37" spans="1:3">
      <c r="A37" s="4" t="s">
        <v>678</v>
      </c>
      <c r="B37" s="6" t="n">
        <v>0</v>
      </c>
      <c r="C37" s="6" t="n">
        <v>-8</v>
      </c>
    </row>
    <row r="38" spans="1:3">
      <c r="A38" s="4" t="s">
        <v>679</v>
      </c>
      <c r="B38" s="7" t="n">
        <v>0</v>
      </c>
      <c r="C38" s="7" t="n">
        <v>-8</v>
      </c>
    </row>
    <row r="39" spans="1:3">
      <c r="A39" s="3" t="s">
        <v>680</v>
      </c>
    </row>
    <row r="40" spans="1:3">
      <c r="A40" s="4" t="s">
        <v>681</v>
      </c>
      <c r="B40" s="6" t="n">
        <v>394</v>
      </c>
      <c r="C40" s="6" t="n">
        <v>403</v>
      </c>
    </row>
    <row r="41" spans="1:3">
      <c r="A41" s="3" t="s">
        <v>682</v>
      </c>
    </row>
    <row r="42" spans="1:3">
      <c r="A42" s="4" t="s">
        <v>683</v>
      </c>
      <c r="B42" s="6" t="n">
        <v>1</v>
      </c>
      <c r="C42" s="6" t="n">
        <v>0</v>
      </c>
    </row>
    <row r="43" spans="1:3">
      <c r="A43" s="4" t="s">
        <v>684</v>
      </c>
      <c r="B43" s="6" t="n">
        <v>395</v>
      </c>
      <c r="C43" s="6" t="n">
        <v>403</v>
      </c>
    </row>
    <row r="44" spans="1:3">
      <c r="A44" s="3" t="s">
        <v>673</v>
      </c>
    </row>
    <row r="45" spans="1:3">
      <c r="A45" s="4" t="s">
        <v>56</v>
      </c>
      <c r="B45" s="7" t="n">
        <v>0</v>
      </c>
      <c r="C45" s="8" t="n">
        <v>-0.02</v>
      </c>
    </row>
    <row r="46" spans="1:3">
      <c r="A46" s="4" t="s">
        <v>58</v>
      </c>
      <c r="B46" s="7" t="n">
        <v>0</v>
      </c>
      <c r="C46" s="8" t="n">
        <v>-0.02</v>
      </c>
    </row>
    <row r="47" spans="1:3">
      <c r="A47" s="3" t="s">
        <v>674</v>
      </c>
    </row>
    <row r="48" spans="1:3">
      <c r="A48" s="4" t="s">
        <v>685</v>
      </c>
      <c r="B48" s="15" t="n">
        <v>0.5</v>
      </c>
      <c r="C48" s="15" t="n">
        <v>0.4</v>
      </c>
    </row>
    <row r="49" spans="1:3">
      <c r="A49" s="4" t="s">
        <v>675</v>
      </c>
      <c r="B49" s="7" t="n">
        <v>0</v>
      </c>
      <c r="C4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6"/>
    <col customWidth="1" max="2" min="2" width="38"/>
    <col customWidth="1" max="3" min="3" width="21"/>
  </cols>
  <sheetData>
    <row r="1" spans="1:3">
      <c r="A1" s="1" t="s">
        <v>687</v>
      </c>
      <c r="B1" s="2" t="s">
        <v>1</v>
      </c>
    </row>
    <row r="2" spans="1:3">
      <c r="B2" s="2" t="s">
        <v>688</v>
      </c>
      <c r="C2" s="2" t="s">
        <v>323</v>
      </c>
    </row>
    <row r="3" spans="1:3">
      <c r="A3" s="3" t="s">
        <v>222</v>
      </c>
    </row>
    <row r="4" spans="1:3">
      <c r="A4" s="4" t="s">
        <v>689</v>
      </c>
      <c r="B4" s="6" t="n">
        <v>5</v>
      </c>
    </row>
    <row r="5" spans="1:3">
      <c r="A5" s="3" t="s">
        <v>690</v>
      </c>
    </row>
    <row r="6" spans="1:3">
      <c r="A6" s="4" t="s">
        <v>691</v>
      </c>
      <c r="B6" s="7" t="n">
        <v>9767</v>
      </c>
      <c r="C6" s="7" t="n">
        <v>8430</v>
      </c>
    </row>
    <row r="7" spans="1:3">
      <c r="A7" s="4" t="s">
        <v>45</v>
      </c>
      <c r="B7" s="6" t="n">
        <v>96</v>
      </c>
      <c r="C7" s="6" t="n">
        <v>81</v>
      </c>
    </row>
    <row r="8" spans="1:3">
      <c r="A8" s="4" t="s">
        <v>692</v>
      </c>
      <c r="B8" s="6" t="n">
        <v>1913</v>
      </c>
      <c r="C8" s="6" t="n">
        <v>1617</v>
      </c>
    </row>
    <row r="9" spans="1:3">
      <c r="A9" s="4" t="s">
        <v>693</v>
      </c>
    </row>
    <row r="10" spans="1:3">
      <c r="A10" s="3" t="s">
        <v>690</v>
      </c>
    </row>
    <row r="11" spans="1:3">
      <c r="A11" s="4" t="s">
        <v>691</v>
      </c>
      <c r="B11" s="6" t="n">
        <v>1882</v>
      </c>
      <c r="C11" s="6" t="n">
        <v>1999</v>
      </c>
    </row>
    <row r="12" spans="1:3">
      <c r="A12" s="4" t="s">
        <v>45</v>
      </c>
      <c r="B12" s="6" t="n">
        <v>17</v>
      </c>
      <c r="C12" s="6" t="n">
        <v>14</v>
      </c>
    </row>
    <row r="13" spans="1:3">
      <c r="A13" s="4" t="s">
        <v>692</v>
      </c>
      <c r="B13" s="6" t="n">
        <v>780</v>
      </c>
      <c r="C13" s="6" t="n">
        <v>723</v>
      </c>
    </row>
    <row r="14" spans="1:3">
      <c r="A14" s="3" t="s">
        <v>694</v>
      </c>
    </row>
    <row r="15" spans="1:3">
      <c r="A15" s="4" t="s">
        <v>695</v>
      </c>
      <c r="C15" s="6" t="n">
        <v>31</v>
      </c>
    </row>
    <row r="16" spans="1:3">
      <c r="A16" s="4" t="s">
        <v>696</v>
      </c>
    </row>
    <row r="17" spans="1:3">
      <c r="A17" s="3" t="s">
        <v>690</v>
      </c>
    </row>
    <row r="18" spans="1:3">
      <c r="A18" s="4" t="s">
        <v>691</v>
      </c>
      <c r="B18" s="6" t="n">
        <v>3485</v>
      </c>
      <c r="C18" s="6" t="n">
        <v>2967</v>
      </c>
    </row>
    <row r="19" spans="1:3">
      <c r="A19" s="4" t="s">
        <v>45</v>
      </c>
      <c r="B19" s="6" t="n">
        <v>76</v>
      </c>
      <c r="C19" s="6" t="n">
        <v>66</v>
      </c>
    </row>
    <row r="20" spans="1:3">
      <c r="A20" s="4" t="s">
        <v>692</v>
      </c>
      <c r="B20" s="6" t="n">
        <v>518</v>
      </c>
      <c r="C20" s="6" t="n">
        <v>529</v>
      </c>
    </row>
    <row r="21" spans="1:3">
      <c r="A21" s="4" t="s">
        <v>697</v>
      </c>
    </row>
    <row r="22" spans="1:3">
      <c r="A22" s="3" t="s">
        <v>690</v>
      </c>
    </row>
    <row r="23" spans="1:3">
      <c r="A23" s="4" t="s">
        <v>691</v>
      </c>
      <c r="B23" s="6" t="n">
        <v>2310</v>
      </c>
      <c r="C23" s="6" t="n">
        <v>2121</v>
      </c>
    </row>
    <row r="24" spans="1:3">
      <c r="A24" s="4" t="s">
        <v>45</v>
      </c>
      <c r="B24" s="6" t="n">
        <v>3</v>
      </c>
      <c r="C24" s="6" t="n">
        <v>1</v>
      </c>
    </row>
    <row r="25" spans="1:3">
      <c r="A25" s="4" t="s">
        <v>692</v>
      </c>
      <c r="B25" s="6" t="n">
        <v>486</v>
      </c>
      <c r="C25" s="6" t="n">
        <v>339</v>
      </c>
    </row>
    <row r="26" spans="1:3">
      <c r="A26" s="3" t="s">
        <v>694</v>
      </c>
    </row>
    <row r="27" spans="1:3">
      <c r="A27" s="4" t="s">
        <v>698</v>
      </c>
      <c r="C27" s="6" t="n">
        <v>-40</v>
      </c>
    </row>
    <row r="28" spans="1:3">
      <c r="A28" s="4" t="s">
        <v>699</v>
      </c>
    </row>
    <row r="29" spans="1:3">
      <c r="A29" s="3" t="s">
        <v>690</v>
      </c>
    </row>
    <row r="30" spans="1:3">
      <c r="A30" s="4" t="s">
        <v>691</v>
      </c>
      <c r="B30" s="6" t="n">
        <v>2002</v>
      </c>
      <c r="C30" s="6" t="n">
        <v>1250</v>
      </c>
    </row>
    <row r="31" spans="1:3">
      <c r="A31" s="4" t="s">
        <v>45</v>
      </c>
      <c r="B31" s="6" t="n">
        <v>0</v>
      </c>
      <c r="C31" s="6" t="n">
        <v>0</v>
      </c>
    </row>
    <row r="32" spans="1:3">
      <c r="A32" s="4" t="s">
        <v>692</v>
      </c>
      <c r="B32" s="6" t="n">
        <v>63</v>
      </c>
      <c r="C32" s="6" t="n">
        <v>-30</v>
      </c>
    </row>
    <row r="33" spans="1:3">
      <c r="A33" s="4" t="s">
        <v>700</v>
      </c>
    </row>
    <row r="34" spans="1:3">
      <c r="A34" s="3" t="s">
        <v>690</v>
      </c>
    </row>
    <row r="35" spans="1:3">
      <c r="A35" s="4" t="s">
        <v>691</v>
      </c>
      <c r="B35" s="6" t="n">
        <v>88</v>
      </c>
      <c r="C35" s="6" t="n">
        <v>93</v>
      </c>
    </row>
    <row r="36" spans="1:3">
      <c r="A36" s="4" t="s">
        <v>45</v>
      </c>
      <c r="B36" s="6" t="n">
        <v>0</v>
      </c>
      <c r="C36" s="6" t="n">
        <v>0</v>
      </c>
    </row>
    <row r="37" spans="1:3">
      <c r="A37" s="4" t="s">
        <v>692</v>
      </c>
      <c r="B37" s="6" t="n">
        <v>56</v>
      </c>
      <c r="C37" s="6" t="n">
        <v>60</v>
      </c>
    </row>
    <row r="38" spans="1:3">
      <c r="A38" s="4" t="s">
        <v>701</v>
      </c>
    </row>
    <row r="39" spans="1:3">
      <c r="A39" s="3" t="s">
        <v>690</v>
      </c>
    </row>
    <row r="40" spans="1:3">
      <c r="A40" s="4" t="s">
        <v>691</v>
      </c>
      <c r="B40" s="6" t="n">
        <v>2758</v>
      </c>
      <c r="C40" s="6" t="n">
        <v>2604</v>
      </c>
    </row>
    <row r="41" spans="1:3">
      <c r="A41" s="4" t="s">
        <v>702</v>
      </c>
    </row>
    <row r="42" spans="1:3">
      <c r="A42" s="3" t="s">
        <v>690</v>
      </c>
    </row>
    <row r="43" spans="1:3">
      <c r="A43" s="4" t="s">
        <v>691</v>
      </c>
      <c r="B43" s="6" t="n">
        <v>3562</v>
      </c>
      <c r="C43" s="6" t="n">
        <v>3024</v>
      </c>
    </row>
    <row r="44" spans="1:3">
      <c r="A44" s="4" t="s">
        <v>703</v>
      </c>
    </row>
    <row r="45" spans="1:3">
      <c r="A45" s="3" t="s">
        <v>690</v>
      </c>
    </row>
    <row r="46" spans="1:3">
      <c r="A46" s="4" t="s">
        <v>691</v>
      </c>
      <c r="B46" s="6" t="n">
        <v>2343</v>
      </c>
      <c r="C46" s="6" t="n">
        <v>2150</v>
      </c>
    </row>
    <row r="47" spans="1:3">
      <c r="A47" s="4" t="s">
        <v>704</v>
      </c>
    </row>
    <row r="48" spans="1:3">
      <c r="A48" s="3" t="s">
        <v>690</v>
      </c>
    </row>
    <row r="49" spans="1:3">
      <c r="A49" s="4" t="s">
        <v>691</v>
      </c>
      <c r="B49" s="6" t="n">
        <v>2257</v>
      </c>
      <c r="C49" s="6" t="n">
        <v>1353</v>
      </c>
    </row>
    <row r="50" spans="1:3">
      <c r="A50" s="4" t="s">
        <v>705</v>
      </c>
    </row>
    <row r="51" spans="1:3">
      <c r="A51" s="3" t="s">
        <v>690</v>
      </c>
    </row>
    <row r="52" spans="1:3">
      <c r="A52" s="4" t="s">
        <v>691</v>
      </c>
      <c r="B52" s="6" t="n">
        <v>115</v>
      </c>
      <c r="C52" s="6" t="n">
        <v>120</v>
      </c>
    </row>
    <row r="53" spans="1:3">
      <c r="A53" s="4" t="s">
        <v>706</v>
      </c>
    </row>
    <row r="54" spans="1:3">
      <c r="A54" s="3" t="s">
        <v>690</v>
      </c>
    </row>
    <row r="55" spans="1:3">
      <c r="A55" s="4" t="s">
        <v>691</v>
      </c>
      <c r="B55" s="6" t="n">
        <v>-1268</v>
      </c>
      <c r="C55" s="6" t="n">
        <v>-821</v>
      </c>
    </row>
    <row r="56" spans="1:3">
      <c r="A56" s="4" t="s">
        <v>707</v>
      </c>
    </row>
    <row r="57" spans="1:3">
      <c r="A57" s="3" t="s">
        <v>690</v>
      </c>
    </row>
    <row r="58" spans="1:3">
      <c r="A58" s="4" t="s">
        <v>691</v>
      </c>
      <c r="B58" s="6" t="n">
        <v>-876</v>
      </c>
      <c r="C58" s="6" t="n">
        <v>-605</v>
      </c>
    </row>
    <row r="59" spans="1:3">
      <c r="A59" s="4" t="s">
        <v>708</v>
      </c>
    </row>
    <row r="60" spans="1:3">
      <c r="A60" s="3" t="s">
        <v>690</v>
      </c>
    </row>
    <row r="61" spans="1:3">
      <c r="A61" s="4" t="s">
        <v>691</v>
      </c>
      <c r="B61" s="6" t="n">
        <v>-77</v>
      </c>
      <c r="C61" s="6" t="n">
        <v>-57</v>
      </c>
    </row>
    <row r="62" spans="1:3">
      <c r="A62" s="4" t="s">
        <v>709</v>
      </c>
    </row>
    <row r="63" spans="1:3">
      <c r="A63" s="3" t="s">
        <v>690</v>
      </c>
    </row>
    <row r="64" spans="1:3">
      <c r="A64" s="4" t="s">
        <v>691</v>
      </c>
      <c r="B64" s="6" t="n">
        <v>-33</v>
      </c>
      <c r="C64" s="6" t="n">
        <v>-29</v>
      </c>
    </row>
    <row r="65" spans="1:3">
      <c r="A65" s="4" t="s">
        <v>710</v>
      </c>
    </row>
    <row r="66" spans="1:3">
      <c r="A66" s="3" t="s">
        <v>690</v>
      </c>
    </row>
    <row r="67" spans="1:3">
      <c r="A67" s="4" t="s">
        <v>691</v>
      </c>
      <c r="B67" s="6" t="n">
        <v>-255</v>
      </c>
      <c r="C67" s="6" t="n">
        <v>-103</v>
      </c>
    </row>
    <row r="68" spans="1:3">
      <c r="A68" s="4" t="s">
        <v>711</v>
      </c>
    </row>
    <row r="69" spans="1:3">
      <c r="A69" s="3" t="s">
        <v>690</v>
      </c>
    </row>
    <row r="70" spans="1:3">
      <c r="A70" s="4" t="s">
        <v>691</v>
      </c>
      <c r="B70" s="6" t="n">
        <v>-27</v>
      </c>
      <c r="C70" s="6" t="n">
        <v>-27</v>
      </c>
    </row>
    <row r="71" spans="1:3">
      <c r="A71" s="4" t="s">
        <v>304</v>
      </c>
    </row>
    <row r="72" spans="1:3">
      <c r="A72" s="3" t="s">
        <v>690</v>
      </c>
    </row>
    <row r="73" spans="1:3">
      <c r="A73" s="4" t="s">
        <v>691</v>
      </c>
      <c r="B73" s="6" t="n">
        <v>0</v>
      </c>
      <c r="C73" s="6" t="n">
        <v>0</v>
      </c>
    </row>
    <row r="74" spans="1:3">
      <c r="A74" s="4" t="s">
        <v>45</v>
      </c>
      <c r="B74" s="6" t="n">
        <v>0</v>
      </c>
      <c r="C74" s="6" t="n">
        <v>0</v>
      </c>
    </row>
    <row r="75" spans="1:3">
      <c r="A75" s="4" t="s">
        <v>692</v>
      </c>
      <c r="B75" s="7" t="n">
        <v>10</v>
      </c>
      <c r="C75" s="7"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30</v>
      </c>
    </row>
    <row r="3" spans="1:3">
      <c r="A3" s="3" t="s">
        <v>713</v>
      </c>
    </row>
    <row r="4" spans="1:3">
      <c r="A4" s="4" t="s">
        <v>714</v>
      </c>
      <c r="B4" s="7" t="n">
        <v>1903</v>
      </c>
      <c r="C4" s="7" t="n">
        <v>1621</v>
      </c>
    </row>
    <row r="5" spans="1:3">
      <c r="A5" s="4" t="s">
        <v>715</v>
      </c>
      <c r="B5" s="6" t="n">
        <v>10</v>
      </c>
      <c r="C5" s="6" t="n">
        <v>-4</v>
      </c>
    </row>
    <row r="6" spans="1:3">
      <c r="A6" s="3" t="s">
        <v>716</v>
      </c>
    </row>
    <row r="7" spans="1:3">
      <c r="A7" s="4" t="s">
        <v>717</v>
      </c>
      <c r="B7" s="6" t="n">
        <v>-299</v>
      </c>
      <c r="C7" s="6" t="n">
        <v>-296</v>
      </c>
    </row>
    <row r="8" spans="1:3">
      <c r="A8" s="4" t="s">
        <v>41</v>
      </c>
      <c r="B8" s="6" t="n">
        <v>-91</v>
      </c>
      <c r="C8" s="6" t="n">
        <v>-207</v>
      </c>
    </row>
    <row r="9" spans="1:3">
      <c r="A9" s="3" t="s">
        <v>718</v>
      </c>
    </row>
    <row r="10" spans="1:3">
      <c r="A10" s="4" t="s">
        <v>42</v>
      </c>
      <c r="B10" s="6" t="n">
        <v>11</v>
      </c>
      <c r="C10" s="6" t="n">
        <v>6</v>
      </c>
    </row>
    <row r="11" spans="1:3">
      <c r="A11" s="4" t="s">
        <v>46</v>
      </c>
      <c r="B11" s="7" t="n">
        <v>1534</v>
      </c>
      <c r="C11" s="7" t="n">
        <v>1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155</v>
      </c>
      <c r="B1" s="2" t="s">
        <v>156</v>
      </c>
      <c r="C1" s="2" t="s">
        <v>157</v>
      </c>
      <c r="D1" s="2" t="s">
        <v>158</v>
      </c>
      <c r="E1" s="2" t="s">
        <v>159</v>
      </c>
      <c r="F1" s="2" t="s">
        <v>160</v>
      </c>
      <c r="G1" s="2" t="s">
        <v>161</v>
      </c>
      <c r="H1" s="2" t="s">
        <v>162</v>
      </c>
      <c r="I1" s="2" t="s">
        <v>163</v>
      </c>
    </row>
    <row r="2" spans="1:9">
      <c r="A2" s="4" t="s">
        <v>164</v>
      </c>
      <c r="B2" s="7" t="n">
        <v>8950</v>
      </c>
      <c r="C2" s="7" t="n">
        <v>31</v>
      </c>
      <c r="D2" s="7" t="n">
        <v>-15749</v>
      </c>
      <c r="E2" s="7" t="n">
        <v>10206</v>
      </c>
      <c r="F2" s="7" t="n">
        <v>15746</v>
      </c>
      <c r="G2" s="7" t="n">
        <v>-1285</v>
      </c>
      <c r="H2" s="7" t="n">
        <v>8949</v>
      </c>
      <c r="I2" s="7" t="n">
        <v>1</v>
      </c>
    </row>
    <row r="3" spans="1:9">
      <c r="A3" s="4" t="s">
        <v>50</v>
      </c>
      <c r="B3" s="6" t="n">
        <v>1231</v>
      </c>
      <c r="C3" s="6" t="n">
        <v>0</v>
      </c>
      <c r="D3" s="6" t="n">
        <v>0</v>
      </c>
      <c r="E3" s="6" t="n">
        <v>0</v>
      </c>
      <c r="F3" s="6" t="n">
        <v>1231</v>
      </c>
      <c r="G3" s="6" t="n">
        <v>0</v>
      </c>
      <c r="H3" s="6" t="n">
        <v>1231</v>
      </c>
      <c r="I3" s="6" t="n">
        <v>0</v>
      </c>
    </row>
    <row r="4" spans="1:9">
      <c r="A4" s="4" t="s">
        <v>165</v>
      </c>
      <c r="B4" s="6" t="n">
        <v>54</v>
      </c>
      <c r="C4" s="6" t="n">
        <v>0</v>
      </c>
      <c r="D4" s="6" t="n">
        <v>0</v>
      </c>
      <c r="E4" s="6" t="n">
        <v>0</v>
      </c>
      <c r="F4" s="6" t="n">
        <v>0</v>
      </c>
      <c r="G4" s="6" t="n">
        <v>54</v>
      </c>
      <c r="H4" s="6" t="n">
        <v>54</v>
      </c>
      <c r="I4" s="6" t="n">
        <v>0</v>
      </c>
    </row>
    <row r="5" spans="1:9">
      <c r="A5" s="4" t="s">
        <v>125</v>
      </c>
      <c r="C5" s="6" t="n">
        <v>0</v>
      </c>
      <c r="D5" s="6" t="n">
        <v>22</v>
      </c>
      <c r="E5" s="6" t="n">
        <v>8</v>
      </c>
      <c r="F5" s="6" t="n">
        <v>0</v>
      </c>
      <c r="G5" s="6" t="n">
        <v>0</v>
      </c>
      <c r="H5" s="6" t="n">
        <v>30</v>
      </c>
      <c r="I5" s="6" t="n">
        <v>0</v>
      </c>
    </row>
    <row r="6" spans="1:9">
      <c r="A6" s="4" t="s">
        <v>166</v>
      </c>
      <c r="C6" s="6" t="n">
        <v>0</v>
      </c>
      <c r="D6" s="6" t="n">
        <v>0</v>
      </c>
      <c r="E6" s="6" t="n">
        <v>0</v>
      </c>
      <c r="F6" s="6" t="n">
        <v>-395</v>
      </c>
      <c r="G6" s="6" t="n">
        <v>0</v>
      </c>
      <c r="H6" s="6" t="n">
        <v>-395</v>
      </c>
      <c r="I6" s="6" t="n">
        <v>0</v>
      </c>
    </row>
    <row r="7" spans="1:9">
      <c r="A7" s="4" t="s">
        <v>143</v>
      </c>
      <c r="C7" s="6" t="n">
        <v>0</v>
      </c>
      <c r="D7" s="6" t="n">
        <v>-138</v>
      </c>
      <c r="E7" s="6" t="n">
        <v>0</v>
      </c>
      <c r="F7" s="6" t="n">
        <v>0</v>
      </c>
      <c r="G7" s="6" t="n">
        <v>0</v>
      </c>
      <c r="H7" s="6" t="n">
        <v>-138</v>
      </c>
      <c r="I7" s="6" t="n">
        <v>0</v>
      </c>
    </row>
    <row r="8" spans="1:9">
      <c r="A8" s="4" t="s">
        <v>167</v>
      </c>
      <c r="C8" s="6" t="n">
        <v>0</v>
      </c>
      <c r="D8" s="6" t="n">
        <v>0</v>
      </c>
      <c r="E8" s="6" t="n">
        <v>-28</v>
      </c>
      <c r="F8" s="6" t="n">
        <v>0</v>
      </c>
      <c r="G8" s="6" t="n">
        <v>0</v>
      </c>
      <c r="H8" s="6" t="n">
        <v>-28</v>
      </c>
      <c r="I8" s="6" t="n">
        <v>0</v>
      </c>
    </row>
    <row r="9" spans="1:9">
      <c r="A9" s="4" t="s">
        <v>168</v>
      </c>
      <c r="B9" s="7" t="n">
        <v>9729</v>
      </c>
      <c r="C9" s="6" t="n">
        <v>31</v>
      </c>
      <c r="D9" s="6" t="n">
        <v>-15865</v>
      </c>
      <c r="E9" s="6" t="n">
        <v>10186</v>
      </c>
      <c r="F9" s="6" t="n">
        <v>16677</v>
      </c>
      <c r="G9" s="6" t="n">
        <v>-1301</v>
      </c>
      <c r="H9" s="6" t="n">
        <v>9728</v>
      </c>
      <c r="I9" s="6" t="n">
        <v>1</v>
      </c>
    </row>
    <row r="10" spans="1:9">
      <c r="A10" s="4" t="s">
        <v>169</v>
      </c>
      <c r="C10" s="7" t="n">
        <v>0</v>
      </c>
      <c r="D10" s="7" t="n">
        <v>0</v>
      </c>
      <c r="E10" s="7" t="n">
        <v>0</v>
      </c>
      <c r="F10" s="7" t="n">
        <v>95</v>
      </c>
      <c r="G10" s="7" t="n">
        <v>-70</v>
      </c>
      <c r="H10" s="7" t="n">
        <v>25</v>
      </c>
      <c r="I1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70</v>
      </c>
      <c r="B1" s="2" t="s">
        <v>1</v>
      </c>
    </row>
    <row r="2" spans="1:2">
      <c r="B2" s="2" t="s">
        <v>171</v>
      </c>
    </row>
    <row r="3" spans="1:2">
      <c r="A3" s="3" t="s">
        <v>172</v>
      </c>
    </row>
    <row r="4" spans="1:2">
      <c r="A4" s="4" t="s">
        <v>173</v>
      </c>
      <c r="B4" s="7"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34:11Z</dcterms:created>
  <dcterms:modified xmlns:dcterms="http://purl.org/dc/terms/" xmlns:xsi="http://www.w3.org/2001/XMLSchema-instance" xsi:type="dcterms:W3CDTF">2018-04-27T12:34:11Z</dcterms:modified>
</cp:coreProperties>
</file>